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STATEMENTS OF CASH FLOWS" sheetId="5" state="visible" r:id="rId5"/>
    <sheet xmlns:r="http://schemas.openxmlformats.org/officeDocument/2006/relationships" name="Operations and Summary of Signi" sheetId="6" state="visible" r:id="rId6"/>
    <sheet xmlns:r="http://schemas.openxmlformats.org/officeDocument/2006/relationships" name="Commitments and Contingencies" sheetId="7" state="visible" r:id="rId7"/>
    <sheet xmlns:r="http://schemas.openxmlformats.org/officeDocument/2006/relationships" name="Restricted Cash and Cash Equiva" sheetId="8" state="visible" r:id="rId8"/>
    <sheet xmlns:r="http://schemas.openxmlformats.org/officeDocument/2006/relationships" name="Life Insurance Poli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Operations" sheetId="12" state="visible" r:id="rId12"/>
    <sheet xmlns:r="http://schemas.openxmlformats.org/officeDocument/2006/relationships" name="Significant Accounting Policies" sheetId="13" state="visible" r:id="rId13"/>
    <sheet xmlns:r="http://schemas.openxmlformats.org/officeDocument/2006/relationships" name="Operations and Summary of Sig_2" sheetId="14" state="visible" r:id="rId14"/>
    <sheet xmlns:r="http://schemas.openxmlformats.org/officeDocument/2006/relationships" name="Significant Accounting Polici_2" sheetId="15" state="visible" r:id="rId15"/>
    <sheet xmlns:r="http://schemas.openxmlformats.org/officeDocument/2006/relationships" name="Life Insurance Policies (Tables" sheetId="16" state="visible" r:id="rId16"/>
    <sheet xmlns:r="http://schemas.openxmlformats.org/officeDocument/2006/relationships" name="Notes Payable (Tables)" sheetId="17" state="visible" r:id="rId17"/>
    <sheet xmlns:r="http://schemas.openxmlformats.org/officeDocument/2006/relationships" name="Fair Value Measurements (Tables" sheetId="18" state="visible" r:id="rId18"/>
    <sheet xmlns:r="http://schemas.openxmlformats.org/officeDocument/2006/relationships" name="Significant Accounting Polici_3" sheetId="19" state="visible" r:id="rId19"/>
    <sheet xmlns:r="http://schemas.openxmlformats.org/officeDocument/2006/relationships" name="Operations and Summary of Sig_3" sheetId="20" state="visible" r:id="rId20"/>
    <sheet xmlns:r="http://schemas.openxmlformats.org/officeDocument/2006/relationships" name="Restricted Cash and Cash Equi_2" sheetId="21" state="visible" r:id="rId21"/>
    <sheet xmlns:r="http://schemas.openxmlformats.org/officeDocument/2006/relationships" name="Life Insurance Policies (Detail" sheetId="22" state="visible" r:id="rId22"/>
    <sheet xmlns:r="http://schemas.openxmlformats.org/officeDocument/2006/relationships" name="Life Insurance Policies (Deta_2" sheetId="23" state="visible" r:id="rId23"/>
    <sheet xmlns:r="http://schemas.openxmlformats.org/officeDocument/2006/relationships" name="Life Insurance Policies - Narra"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 Addit" sheetId="31" state="visible" r:id="rId31"/>
    <sheet xmlns:r="http://schemas.openxmlformats.org/officeDocument/2006/relationships" name="Operations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s>
  <definedNames/>
  <calcPr calcId="124519" fullCalcOnLoad="1"/>
</workbook>
</file>

<file path=xl/sharedStrings.xml><?xml version="1.0" encoding="utf-8"?>
<sst xmlns="http://schemas.openxmlformats.org/spreadsheetml/2006/main" uniqueCount="325">
  <si>
    <t>Document and Entity Information</t>
  </si>
  <si>
    <t>3 Months Ended</t>
  </si>
  <si>
    <t>Mar. 31, 2020shares</t>
  </si>
  <si>
    <t>Entity Information [Line Items]</t>
  </si>
  <si>
    <t>Entity Registrant Name</t>
  </si>
  <si>
    <t>Life Partners Position Holder Trust</t>
  </si>
  <si>
    <t>Entity Central Index Key</t>
  </si>
  <si>
    <t>0001692144</t>
  </si>
  <si>
    <t>Current Fiscal Year End Date</t>
  </si>
  <si>
    <t>--12-31</t>
  </si>
  <si>
    <t>Entity Current Reporting Status</t>
  </si>
  <si>
    <t>Yes</t>
  </si>
  <si>
    <t>Entity Filer Category</t>
  </si>
  <si>
    <t>Non-accelerated Filer</t>
  </si>
  <si>
    <t>Entity Emerging Growth Company</t>
  </si>
  <si>
    <t>false</t>
  </si>
  <si>
    <t>Entity Small Business</t>
  </si>
  <si>
    <t>true</t>
  </si>
  <si>
    <t>Entity Shell Company</t>
  </si>
  <si>
    <t>Entity Common Stock, Shares Outstanding</t>
  </si>
  <si>
    <t>Document Fiscal Year Focus</t>
  </si>
  <si>
    <t>2020</t>
  </si>
  <si>
    <t>Document Fiscal Period Focus</t>
  </si>
  <si>
    <t>Q1</t>
  </si>
  <si>
    <t>Document Type</t>
  </si>
  <si>
    <t>10-Q</t>
  </si>
  <si>
    <t>Amendment Flag</t>
  </si>
  <si>
    <t>Document Period End Date</t>
  </si>
  <si>
    <t>Mar. 31,
		2020</t>
  </si>
  <si>
    <t>Life Partners IRA Holder Partnership, Llc</t>
  </si>
  <si>
    <t>Life Partners IRA Holder Partnership, LLC</t>
  </si>
  <si>
    <t>0001705222</t>
  </si>
  <si>
    <t>BALANCE SHEETS - USD ($)</t>
  </si>
  <si>
    <t>Mar. 31, 2020</t>
  </si>
  <si>
    <t>Dec. 31, 2019</t>
  </si>
  <si>
    <t>Assets</t>
  </si>
  <si>
    <t>Cash</t>
  </si>
  <si>
    <t>Maturities receivable</t>
  </si>
  <si>
    <t>Prepaids and other assets</t>
  </si>
  <si>
    <t>Restricted cash and cash equivalents</t>
  </si>
  <si>
    <t>Life insurance policies</t>
  </si>
  <si>
    <t>Total assets</t>
  </si>
  <si>
    <t>Liabilities</t>
  </si>
  <si>
    <t>Notes payable</t>
  </si>
  <si>
    <t>Premium liability</t>
  </si>
  <si>
    <t>Maturity liability</t>
  </si>
  <si>
    <t>Accounts payable</t>
  </si>
  <si>
    <t>Distributions payable</t>
  </si>
  <si>
    <t>Accrued expenses</t>
  </si>
  <si>
    <t>Commitments and Contingencies (Note 2)</t>
  </si>
  <si>
    <t xml:space="preserve"> </t>
  </si>
  <si>
    <t>Total liabilities</t>
  </si>
  <si>
    <t>Net assets</t>
  </si>
  <si>
    <t>Investment in Life Partners Position Holder Trust</t>
  </si>
  <si>
    <t>Due to the Life Partners Position Holder Trust</t>
  </si>
  <si>
    <t>STATEMENTS OF OPERATIONS - USD ($)</t>
  </si>
  <si>
    <t>Mar. 31, 2019</t>
  </si>
  <si>
    <t>Income</t>
  </si>
  <si>
    <t>Change in fair value of life insurance policies</t>
  </si>
  <si>
    <t>Other income</t>
  </si>
  <si>
    <t>Total income</t>
  </si>
  <si>
    <t>Expenses</t>
  </si>
  <si>
    <t>Interest expense</t>
  </si>
  <si>
    <t>Administrative and filing fees</t>
  </si>
  <si>
    <t>Legal fees</t>
  </si>
  <si>
    <t>Professional fees</t>
  </si>
  <si>
    <t>Other general and administrative</t>
  </si>
  <si>
    <t>Total expenses</t>
  </si>
  <si>
    <t>Increase in net assets resulting from operations</t>
  </si>
  <si>
    <t>Equity income from Life Partners Position Holder Trust</t>
  </si>
  <si>
    <t>State and local taxes</t>
  </si>
  <si>
    <t>STATEMENTS OF CHANGES IN NET ASSETS - USD ($)</t>
  </si>
  <si>
    <t>Change In Assets [Roll Forward]</t>
  </si>
  <si>
    <t>Net assets, beginning of period</t>
  </si>
  <si>
    <t>Conversion of debt to units</t>
  </si>
  <si>
    <t>Net increase in net assets resulting from operations</t>
  </si>
  <si>
    <t>Net assets, end of period</t>
  </si>
  <si>
    <t>Net asset value per unit:</t>
  </si>
  <si>
    <t>Number of units</t>
  </si>
  <si>
    <t>Net assets per unit</t>
  </si>
  <si>
    <t>STATEMENTS OF CASH FLOWS - USD ($)</t>
  </si>
  <si>
    <t>Cash flows from operating activities:</t>
  </si>
  <si>
    <t>Adjustments to reconcile net increase in net assets to net cash used in operations:</t>
  </si>
  <si>
    <t>Change in assets and liabilities:</t>
  </si>
  <si>
    <t>Assumed tax liability</t>
  </si>
  <si>
    <t>Distribution payable</t>
  </si>
  <si>
    <t>Net cash flows used in operating activities</t>
  </si>
  <si>
    <t>Cash flows from investing activities:</t>
  </si>
  <si>
    <t>Premiums paid on policies</t>
  </si>
  <si>
    <t>Net proceeds from maturities of life settlements</t>
  </si>
  <si>
    <t>Net cash flows provided by investing activities</t>
  </si>
  <si>
    <t>Cash flows from financing activities:</t>
  </si>
  <si>
    <t>Payments on notes payable</t>
  </si>
  <si>
    <t>Net cash flows used in financing activities</t>
  </si>
  <si>
    <t>Net increase in cash</t>
  </si>
  <si>
    <t>Cash and cash equivalents, beginning of period</t>
  </si>
  <si>
    <t>Cash and cash equivalents, end of period</t>
  </si>
  <si>
    <t>Supplemental cash flow information:</t>
  </si>
  <si>
    <t>Total cash and cash equivalents</t>
  </si>
  <si>
    <t>Cash paid for interest</t>
  </si>
  <si>
    <t>Income (Loss) from Equity Method Investments</t>
  </si>
  <si>
    <t>Due to Life Partners Position Holder Trust</t>
  </si>
  <si>
    <t>Distributions to IRA Partnership unit holders</t>
  </si>
  <si>
    <t>Operations and Summary of Significant Accounting Policies</t>
  </si>
  <si>
    <t>Organization, Consolidation and Presentation of Financial Statements [Abstract]</t>
  </si>
  <si>
    <t>Operations and Summary of Significant Accounting Policies Operations Life Partners Position Holder Trust (the “Position Holder Trust” or the “Trust”) was created on December 9, 2016, pursuant to the Revised Third Amended Joint Plan of Reorganization of Life Partners Holdings, Inc., et al. , dated as of October 27, 2016, which we call the “Plan,” that was confirmed by order of the United States Bankruptcy Court for the Northern District of Texas, Fort Worth Division (“Bankruptcy Court”) on November 1, 2016, as amended. The Trust holds and manages individual insurance policies from third parties.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March 31, 2020, and December 31, 2019, there were 9,716 and 9,678 holders of the 1,243,505,906 and 1,235,715,080 units outstanding, respectively. The Trust owns a portfolio of life insurance policies; a portion of the policies is encumbered by the beneficial interest of continuing fractional interest holders. The Trust’s portion of the portfolio consists of positions in 2,870 and 2,896 life insurance policies, with aggregate fair values of $178.8 million and $172.2 million and aggregate face values of approximately $1.1 billion and $1.1 billion at March 31, 2020, and December 31, 2019, respectively. The fair value of the interests in the life insurance policies owned by continuing fractional interest holders are not reflected in the Trust’s financial statements. The Bankruptcy Court organized the Trust and the Partnership in order to liquidate the assets of the Debtors in a manner calculated to conserve, protect and maximize the value of the assets, and to distribute the proceeds thereof to the Trust’s securities holders in accordance with the Plan. The Trust and IRA Partnership have no other business interests nor operations and will not acquire any additional life insurance policies in the future. The Trust’s beginning assets and liabilities were contributed pursuant to the Plan as of December 9, 2016. Covid-19 Pandemic Update The novel coronavirus (COVID-19) outbreak did not have a material adverse effect on the Trust's operations for the first quarter of 2020. The extent to which the Trust will be impacted by the outbreak will largely depend on future developments, which are highly uncertain and cannot be accurately predicted, including new information which may emerge concerning the severity of the outbreak and actions by government authorities to contain the outbreak or treat its impact, among other things. The Trust does not believe the COVID-19 will have any material impact on timing of receipt of maturities. The Trust will continue to monitor the impact of risk associated with default on future premium obligations by the continuing fractional holders which would increase the Trust's premium obligations and any risk associated with default on payment obligations by the insurance policy carriers. Summary of Significant Accounting Policies Basis of Presentation In the opinion of management, the financial statements of the Trust as of March 31, 2020 and for the three months ended March 31, 2020 and 2019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19 and the Pla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 Any resulting changes in estimates are reflected in operations in the period the change becomes apparent. Fair Value of Life Insurance Policies The Trust follows ASC 820, Fair Value Measurements and Disclosures , in estimating the fair value of its life insurance policies,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on receipt of an insured party’s death notice or verified obituary and determined based on the difference between the death benefit and the policy’s estimated fair value at maturity. Premiums Receivable 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March 31, 2020 and December 31, 2019, the allowance for doubtful accounts was $3.2 million, which fully offset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yet received as of the end of the reporting period.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actional holders pending payment. Distributions Payable Distributions payable are distributions declared by the Trust pending payment. Income Taxes 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March 31, 2020, and December 31, 2019. Use of Estimates 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continuing to evaluate any potential impact; however, such future revisions could have a material impact on the valuation. The Trust maintains the majority of its cash in several accounts with a commercial bank. Balances on deposit are insured by the Federal Deposit Insurance Corporation (“FDIC”). However, from time to time the Trust's balances may exceed the FDIC insurable amounts. Recently Adopted Accounting Guidance In August 2018, the FASB issued ASU 2018-13, "Disclosure Framework—Changes to the Disclosure Requirements for Fair Value Measurement" which modified the disclosure requirements on fair value measurements in Topic 820, Fair Value Measurement. The update removed or modified some existing disclosure requirements and added other requirements including requiring disclosure of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have been applied prospectively as of March 31, 2020 and December 31, 2019 for only the most recent interim or annual period presented in the initial fiscal year of adoption. All other amendments were applied retrospectively to all periods presented upon their effective date. There is no significant impact to the Trust's disclosures associated with the adoption of ASU 2018-13.</t>
  </si>
  <si>
    <t>Commitments and Contingencies</t>
  </si>
  <si>
    <t>Commitments and Contingencies Disclosure [Abstract]</t>
  </si>
  <si>
    <t>Commitments and Contingencies 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he Trust maintains insurance to mitigate its exposure to this contingency risk.</t>
  </si>
  <si>
    <t>Restricted Cash and Cash Equivalents</t>
  </si>
  <si>
    <t>Cash and Cash Equivalents [Abstract]</t>
  </si>
  <si>
    <t>Restricted Cash and Cash EquivalentsThe Plan imposes restrictions on the Trust to maintain certain funds in segregated accounts. As of March 31, 2020, and December 31, 2019, the Trust has $87.2 million and $80.0 million, respectively, in restricted cash and cash equivalents. The restricted cash accounts are for: maturities, premium reserves, premium obligations, and collateral deposits.</t>
  </si>
  <si>
    <t>Life Insurance Policies</t>
  </si>
  <si>
    <t>Insurance [Abstract]</t>
  </si>
  <si>
    <t>Life Insurance Policies As of March 31, 2020, the Trust owns an interest in 2,870 policies of which 470 are life settlement policies and 2,400 are viaticals (the “PHT Portfolio”). The PHT Portfolio’s aggregate face value is approximately $1.1 billion as of March 31, 2020 of which $0.9 billion is attributable to life settlements and $0.2 billion is attributable to viaticals. The PHT Portfolio’s aggregate fair value is $178.8 million as of March 31, 2020 of which $174.0 million is attributable to life settlements and $4.8 million is attributable to viaticals. As of December 31, 2019, the Trust owned an interest in 2,896 policies of which 483 are life settlement policies and 2,413 are viaticals. The PHT Portfolio’s aggregate face value was approximately $1.1 billion as of December 31, 2019 of which $0.9 billion was attributable to life settlements and $0.2 billion was attributable to viaticals. The PHT Portfolio’s aggregate fair value was estimated at $172.2 million as of December 31, 2019 of which $168.7 million was attributable to life settlements and $3.5 million wa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Note 6 – Fair Value Measurements, below for a more detailed discussion of this change in estimating the insureds’ longevity. The following tables summarize the Trust's life insurance policies grouped by remaining life expectancy as of March 31, 2020 and December 31, 2019: As of March 31, 2020: Remaining Life Expectancy (Years) Number of Life Insurance Policies Face Value Fair Value 0-1 — $ — $ — 1-2 1 46,395 33,134 2-3 7 6,641,466 2,144,809 3-4 74 96,706,937 24,381,542 4-5 193 421,423,814 87,342,134 Thereafter 2,595 599,760,266 64,920,725 2,870 $ 1,124,578,878 $ 178,822,344 As of December 31, 2019: Remaining Life Expectancy (Years) Number of Life Insurance Policies Face Value Fair Value 0-1 — $ — $ — 1-2 1 46,395 32,546 2-3 5 4,956,008 1,243,470 3-4 79 106,480,951 26,699,382 4-5 194 401,541,262 81,093,500 Thereafter 2,617 616,520,712 63,173,836 2,896 $ 1,129,545,328 $ 172,242,734 Estimated premiums to be paid by the Trust for its portfolio during each of the five succeeding calendar years and thereafter as of March 31, 2020, are as follows: 2020 $ 49,279,936 2021 67,254,447 2022 63,434,679 2023 58,438,802 2024 50,742,670 Thereafter 192,225,170 Total $ 481,375,704 The Trust is required to pay premiums to keep its portion of life insurance policies in force. The estimated total future premium payments could increase or decrease significantly to the extent that insurance carriers increase the cost of insurance on their issued policies or that actual mortalities of insureds differ from the estimated life expectancies. Additionally, as the continuing fractional holders default on their future premium obligations, the Trust’s premium liability will increase. The Plan requires that the continuing fractional holders pay premium calls within 60 days of the day the Trust sends an invoice. The failure of a continuing fractional holder to timely pay a premium call on a position results in a premium default with respect to that position. The Trust anticipates funding the estimated premium payments from maturities of life insurance policies. It also maintains premium reserves and access to lines of credit.</t>
  </si>
  <si>
    <t>Notes Payable</t>
  </si>
  <si>
    <t>Notes Payable [Abstract]</t>
  </si>
  <si>
    <t xml:space="preserve">Notes Payable To provide for short term capital needs of the Position Holder Trust, if any, effective as of January 30, 2019, the Position Holder Trust entered into a $15 million revolving credit facility with Veritex Community Bank of Dallas, Texas. The Veritex Credit Facility, is secured by a lien on the Position Holder Trust’s assets, has an initial 2-year term and, as to any amounts drawn thereunder, shall bear interest at the rate of 6% per annum. There are no amounts outstanding as of March 31, 2020. In accordance with the Plan, the Trust issued New IRA notes of $35.9 million in December 2016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otes, beginning in December 2017, the Trust is required to make annual payments to a sinking fund for the principal payment due at maturity. Such fund is included in restricted cash on the accompanying balance sheet. As of March 31, 2020, and December 31, 2019, the outstanding balances of the New IRA notes was $24.9 million. The sinking fund associated with these notes had balances of $2.3 million and $0.1 million at March 31, 2020 and December 31, 2019, respectively. On March 28, 2017, the Trust, was ordered to pay the Chapter 11 trustee’s fees totaling $5.5 million. The first payment of $2.8 million was paid in 2018. The remaining balance is in the form of a note payable in the amount of $2.8 million and is due in three equal annual payments on January 1 beginning in 2019. The note does not bear interest as ordered by the Court, thus the note has been discounted by $0.2 million, based on an implied interest rate of 3%. On January 11, 2019 the Trust paid the first installment and on December 27, 2019 the Trust paid the second installment. On January 27, 2020 the Trust paid the final installment and the note has now been completely satisfied. Future scheduled principal payments on the long-term debt are as follows as of March 31, 2020: Years Ending December 31, Long-Term Debt 2020 $ — 2021 — 2022 — 2023 — 2024 — Thereafter 24,881,214 Total $ 24,881,214 </t>
  </si>
  <si>
    <t>Fair Value Measurements</t>
  </si>
  <si>
    <t>Fair Value Disclosures [Abstract]</t>
  </si>
  <si>
    <t>Fair Value Measurements 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March 31, 2020 and December 31, 2019, are as follows: As of As of Assets: Investments in Life Insurance Policies Level 1 $ — $ — Level 2 $ — $ — Level 3 $ 178,822,344 $ 172,242,734 Total Fair Value $ 178,822,344 $ 172,242,734 Quantitative Information about Level 3 Fair Value Measurements Life insurance policies March 31, December 31, Fair Value $ 178,822,344 $ 172,242,734 Face Value $ 1,124,578,878 $ 1,129,545,328 Valuation Techniques Discounted cash flow Discounted cash flow Unobservable Inputs Discounted rate, Mortality assumptions Discounted rate, Mortality assumptions Weighted average discount rates Life Settlements 23.6% 24.7% Viaticals 25.6% 25.7% Mortality assumptions - 2015 VBT mortality multipliers: Life Settlements 90% - 100% 90% - 110% Viaticals 350% 350% In assessing and determining the PHT Portfolio’s valuation, the Position Holder Trust retained Lewis &amp; Ellis, Inc. as its principal actuaries. The following is a summary of the methodology used to estimate the assets’ fair value measured on a recurring basis and within the above fair value hierarchy. The overall methodology did not change during the current or prior year. The PHT Portfolio’s value was estimated using an actuarially based approach incorporating net cash flows and life expectancies as determined by a default mortality multiplier based on the 2015 Valuation Basic Table produced by the U.S. Society of Actuaries ("VBT") as opposed to specific life expectancies of insureds as the mortality multipliers from the VBT provide more accurate longevity projections across the portfolio. A default mortality multiplier for each insured was used to project the PHT Portfolio’s present value of net cash flows (death benefits less premium payments and servicing company compensation). As of March 31, 2020 the default mortality multipliers used are 100% for the life settlement males, 90% for the life settlement females, and 350% for the viaticals regardless of gender. As of December 31, 2019 the default mortality multipliers used are 110% for the life settlement males, 90% for the life settlement females, and 350% for the viaticals regardless of gender. On a quarterly basis, the Trust compares actual mortalities to expected mortalities to refine its analysis. In first quarter of 2020, we have shifted from the Select tables to the Ultimate tables from the VBT, and we have appropriately changed the mortality multipliers to best fit experience. Changing the PHT Portfolio’s use to the 2015 VBT Ultimate table rather than applying the 2015 VBT Select table provides a flatter pattern amongst mortality claims and better aligns to the characteristics of lives in the Trust's portfolio. The overall impact to the PHT's Portfolio from the change from the 2015 VBT Select table to the 2015 VBT Ultimate table was a decrease in fair value of approximately $5.0 million. The Trust continually evaluates and updates its forecasts of future premium obligations for individual policies. The Trust considers these potential changes to estimated future cash flows in its consideration of the discount rate. The Trust also continues to monitor historical deaths on a quarterly basis. We will compare actual to expected mortalities to refine our mortality multipliers; such that they reasonably “validate” based on our analysis of trends. The servicing company is paid 2.65% of each maturity as compensation. All estimated cash flows of the Policies are net of such compensation. The monthly net cash flows with interest and survivorship were discounted to arrive at the PHT Portfolio’s estimated value as of March 31, 2020 and December 31, 2019. Future changes in the longevity estimates and estimated cash flows could have a material effect on the PHT Portfolio’s fair value, and the Trust’s financial condition and results of operations. Life expectancy sensitivity analysis 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March 31, 2020 and December 31, 2019 would be as follows: As of March 31, 2020 Weighted Average Life Expectancy Fair Value Change in Fair Value As of Life Expectancy Months Adjustment -5% $ 194,653,176 $ 15,830,832 No change 4.8 years $ 178,822,344 — +5% $ 162,381,250 $ (16,441,094) As of December 31, 2019 Weighted Average Life Expectancy Fair Value Change in Fair Value As of Life Expectancy Months Adjustment -5% $ 188,372,343 $ 16,129,609 No change 4.8 years $ 172,242,734 — +5% $ 155,482,251 $ (16,760,483) Cost of Insurance Over the past several years, various insurers have increased the cost of insurance tables used in certain of their policies. The PHT Portfolio has not been exempt from these increases. Because the cost of insurance affects the premiums paid, an increase in the cost of insurance negatively impacts the affected policies’ valuation. The fair value estimates take into account all known increases in the cost of insurance. Discount rate The discount rate is another significant input in the fair value determination. The Trust’s estimate incorporates market factors, the size of the PHT's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age points and the other assumptions used to estimate fair value remained the same, the change in estimated fair value as of March 31, 2020 and December 31, 2019 would be as follows: As of March 31, 2020 Fair Value Change in Fair Value Rate Adjustment +2% $ 168,726,909 $ (10,095,435) No change $ 178,822,344 — -(2)% $ 190,147,372 $ 11,325,028 As of December 31, 2019 Fair Value Change in Fair Value Rate Adjustment +2% $ 163,300,406 $ (8,942,328) No change $ 172,242,734 — -(2)% $ 182,200,298 $ 9,957,564 Future changes in the discount rates used by the Trust to value life insurance policies could have a material effect on the Trust's fair value analysi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or 10% of total fair value of the Trust's life insurance policies as of March 31, 2020: Carrier Percentage of Face Value Percentage of Fair Value Carrier Rating Transamerica Financial Life Insurance 9.7 % 12.5 % A+ The Lincoln National Life Insurance 10.0 % 11.5 % A+ The following table provides information about the life insurance issuer concentrations that exceed 10% of total death benefit or 10% of total fair value of the Trust's life insurance policies as of December 31, 2019: Carrier Percentage of Face Value Percentage of Fair Value Carrier Rating Transamerica Financial Life Insurance 9.6 % 12.7 % A+ The Lincoln National Life Insurance 10.4 % 12.4 % A+ Changes in Fair Value The following table provides a roll-forward of the fair value of life insurance policies for the three months ended March 31, 2020 and 2019: 2020 2019 Balance at January 1, $ 172,242,734 $ 186,251,760 Realized gain on matured policies 18,245,701 20,473,991 Unrealized losses on assets held (5,619,381) (4,712,688) Change in estimated fair value 12,626,320 15,761,303 Matured policies, net of fees (21,573,696) (25,238,083) Premiums paid 15,526,986 14,675,084 Balance at March 31, $ 178,822,344 $ 191,450,064 Other Fair Value Considerations - All assets and liabilities except for the life insurance policies, which includes cash, maturities and premium receivable, notes payable and premium and maturity liability, are accounted for at their carrying value which approximates fair value.</t>
  </si>
  <si>
    <t>Operations</t>
  </si>
  <si>
    <t xml:space="preserve">Operations The Life Partners IRA Holder Partnership, LLC (the “IRA Partnership” or “Partnership”) was created on December 9, 2016, pursuant to the Revised Third Amended Joint Plan of Reorganization of Life Partners Holdings, Inc., et al. (the “Debtors”), dated as of October 27, 2016, which we call the “Plan,” that was confirmed by order of the United States Bankruptcy Court for the Northern District of Texas, Fort Worth Division (“Bankruptcy Court”) on November 1, 2016.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Life Partners Position Holder Trust. The Partnership held 745,831,204 and 746,634,100 units as of March 31, 2020 and December 31, 2019, respectively, of the Trust’s outstanding units totaling 1,243,505,906 and 1,235,715,080 as of March 31, 2020 and December 31, 2019,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Trust. The Partnership’s sole asset is its investment in the Trust and it engages in no other business activity. The Bankruptcy Court organized the Trust and the Partnership in order to liquidate the assets of the Debtors in a manner calculated to conserve, protect and maximize the value of the assets, and to distribute the proceeds thereof to the Trust’s securities holders in accordance with the Plan. The Trust and IRA Partnership have no other business interests nor operations and will not acquire any additional life insurance policies in the future. The Trust’s beginning assets and liabilities were contributed pursuant to the Plan as of December 9, 2016. Covid-19 Pandemic Update The novel coronavirus (COVID-19) outbreak did not have a material adverse effect on the Partnership's operations for the first quarter of 2020. The extent to which the Partnership will be impacted by the outbreak will largely depend on future developments, which are highly uncertain and cannot be accurately predicted, including new information which may emerge concerning the severity of the outbreak and actions by government authorities to contain the outbreak or treat its impact, among other things. </t>
  </si>
  <si>
    <t>Significant Accounting Policies</t>
  </si>
  <si>
    <t>Significant Accounting Policies Equity Method Accounting 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March 31, December 31, (Unaudited) (Audited) Investment in life insurance policies $ 178,822,344 $ 172,242,734 All other assets 111,203,883 110,546,743 Total assets $ 290,026,227 $ 282,789,477 Total liabilities $ 67,289,911 $ 70,054,723 Net assets $ 222,736,316 $ 212,734,754 Income Statement Data Three Months Ended Three Months Ended (Unaudited) (Unaudited) Change in fair value of life insurance policies $ 12,626,320 $ 15,761,303 Other income $ 259,123 $ 196,835 Total income (loss) $ 12,885,443 $ 15,958,138 Total expenses $ 2,883,881 $ 3,217,334 Net increase in net assets resulting from operations $ 10,001,562 $ 12,740,804 Distributions Payable Distributions payable are distributions declared by the IRA Partnership pending payment. Due to Life Partners Position Holders Trust 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 Income Taxes No provision for State or Federal income taxes has been made as the liability for such taxes is attributable to the members rather than the Partnership. In certain instances, however, the Partnership may be required under applicable state laws to remit directly to state tax authorities amounts otherwise due to members prior to any distributions. Such payments on behalf of the members are deemed distributions to them. The Partnership currently includes franchise taxes as part of the state and local tax expense.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March 31, 2020 nor December 31, 2019.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t>
  </si>
  <si>
    <t>Operations and Summary of Significant Accounting Policies (Policies)</t>
  </si>
  <si>
    <t>Collaborative Arrangement and Arrangement Other than Collaborative [Line Items]</t>
  </si>
  <si>
    <t>Basis of Presentation</t>
  </si>
  <si>
    <t>Basis of Presentation In the opinion of management, the financial statements of the Trust as of March 31, 2020 and for the three months ended March 31, 2020 and 2019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19 and the Plan.</t>
  </si>
  <si>
    <t>Investments in Life Insurance Policies</t>
  </si>
  <si>
    <t>Investments in Life Insurance Policies The Trust accounts for its interests in life insurance policies at fair value in accordance with ASC 325-30, Investments in Insurance Contracts . Any resulting changes in estimates are reflected in operations in the period the change becomes apparent.</t>
  </si>
  <si>
    <t>Fair Value of Life Insurance Policies</t>
  </si>
  <si>
    <t>Fair Value of Life Insurance Policies The Trust follows ASC 820, Fair Value Measurements and Disclosures , in estimating the fair value of its life insurance policies,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t>
  </si>
  <si>
    <t>Income Recognition</t>
  </si>
  <si>
    <t>Income Recognition The Trust’s investments in life insurance policies are its primary source of income. Gain or loss is recognized from ongoing changes in the portfolio’s estimated fair value, including any gains or losses at maturity. Gains or losses from maturities are recognized on receipt of an insured party’s death notice or verified obituary and determined based on the difference between the death benefit and the policy’s estimated fair value at maturity.</t>
  </si>
  <si>
    <t>Premiums Receivable</t>
  </si>
  <si>
    <t>Premiums Receivable 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March 31, 2020 and December 31, 2019, the allowance for doubtful accounts was $3.2 million, which fully offset receivables assumed from the Debtors on the effective date. Outstanding receivable balances may be recoverable pursuant to the Trustee’s set-off rights under the Plan.</t>
  </si>
  <si>
    <t>Maturities Receivable</t>
  </si>
  <si>
    <t>Maturities Receivable Maturities receivable consist of the Trust’s portion of life insurance policy maturities that occurred, but payment was not yet received as of the end of the reporting period.</t>
  </si>
  <si>
    <t>Premium Liability</t>
  </si>
  <si>
    <t>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t>
  </si>
  <si>
    <t>Maturity Liability</t>
  </si>
  <si>
    <t>Maturity Liability Maturity liabilities are maturities collected on behalf of continuing factional holders pending payment.</t>
  </si>
  <si>
    <t>Distributions Payable</t>
  </si>
  <si>
    <t>Distributions Payable Distributions payable are distributions declared by the Trust pending payment.</t>
  </si>
  <si>
    <t>Income Taxes</t>
  </si>
  <si>
    <t>Income Taxes 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t>
  </si>
  <si>
    <t>Use of Estimates</t>
  </si>
  <si>
    <t>Use of Estimates 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t>
  </si>
  <si>
    <t>Risks and Uncertainties</t>
  </si>
  <si>
    <t>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continuing to evaluate any potential impact; however, such future revisions could have a material impact on the valuation. The Trust maintains the majority of its cash in several accounts with a commercial bank. Balances on deposit are insured by the Federal Deposit Insurance Corporation (“FDIC”). However, from time to time the Trust's balances may exceed the FDIC insurable amounts.</t>
  </si>
  <si>
    <t>Recently Adopted Accounting Guidance</t>
  </si>
  <si>
    <t>Recently Adopted Accounting Guidance In August 2018, the FASB issued ASU 2018-13, "Disclosure Framework—Changes to the Disclosure Requirements for Fair Value Measurement" which modified the disclosure requirements on fair value measurements in Topic 820, Fair Value Measurement. The update removed or modified some existing disclosure requirements and added other requirements including requiring disclosure of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have been applied prospectively as of March 31, 2020 and December 31, 2019 for only the most recent interim or annual period presented in the initial fiscal year of adoption. All other amendments were applied retrospectively to all periods presented upon their effective date. There is no significant impact to the Trust's disclosures associated with the adoption of ASU 2018-13.</t>
  </si>
  <si>
    <t>Distributions Payable Distributions payable are distributions declared by the IRA Partnership pending payment.</t>
  </si>
  <si>
    <t>Income Taxes No provision for State or Federal income taxes has been made as the liability for such taxes is attributable to the members rather than the Partnership. In certain instances, however, the Partnership may be required under applicable state laws to remit directly to state tax authorities amounts otherwise due to members prior to any distributions. Such payments on behalf of the members are deemed distributions to them. The Partnership currently includes franchise taxes as part of the state and local tax expense.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March 31, 2020 nor December 31, 2019.</t>
  </si>
  <si>
    <t>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t>
  </si>
  <si>
    <t>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t>
  </si>
  <si>
    <t>Significant Accounting Policies (Policies)</t>
  </si>
  <si>
    <t>Due To Life Partners Position Holders Trust</t>
  </si>
  <si>
    <t>Due to Life Partners Position Holders Trust 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t>
  </si>
  <si>
    <t>Equity Method Accounting</t>
  </si>
  <si>
    <t>Equity Method Accounting 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t>
  </si>
  <si>
    <t>Life Insurance Policies (Tables)</t>
  </si>
  <si>
    <t>Trust's life insurance policies grouped by remaining life expectancy</t>
  </si>
  <si>
    <t xml:space="preserve">The following tables summarize the Trust's life insurance policies grouped by remaining life expectancy as of March 31, 2020 and December 31, 2019: As of March 31, 2020: Remaining Life Expectancy (Years) Number of Life Insurance Policies Face Value Fair Value 0-1 — $ — $ — 1-2 1 46,395 33,134 2-3 7 6,641,466 2,144,809 3-4 74 96,706,937 24,381,542 4-5 193 421,423,814 87,342,134 Thereafter 2,595 599,760,266 64,920,725 2,870 $ 1,124,578,878 $ 178,822,344 As of December 31, 2019: Remaining Life Expectancy (Years) Number of Life Insurance Policies Face Value Fair Value 0-1 — $ — $ — 1-2 1 46,395 32,546 2-3 5 4,956,008 1,243,470 3-4 79 106,480,951 26,699,382 4-5 194 401,541,262 81,093,500 Thereafter 2,617 616,520,712 63,173,836 2,896 $ 1,129,545,328 $ 172,242,734 </t>
  </si>
  <si>
    <t>Estimated premiums to be paid by the Trust for its portfolio</t>
  </si>
  <si>
    <t xml:space="preserve">Estimated premiums to be paid by the Trust for its portfolio during each of the five succeeding calendar years and thereafter as of March 31, 2020, are as follows: 2020 $ 49,279,936 2021 67,254,447 2022 63,434,679 2023 58,438,802 2024 50,742,670 Thereafter 192,225,170 Total $ 481,375,704 </t>
  </si>
  <si>
    <t>Notes Payable (Tables)</t>
  </si>
  <si>
    <t>Future scheduled principal payments of notes payable and sinking fund contributions</t>
  </si>
  <si>
    <t xml:space="preserve">Future scheduled principal payments on the long-term debt are as follows as of March 31, 2020: Years Ending December 31, Long-Term Debt 2020 $ — 2021 — 2022 — 2023 — 2024 — Thereafter 24,881,214 Total $ 24,881,214 </t>
  </si>
  <si>
    <t>Fair Value Measurements (Tables)</t>
  </si>
  <si>
    <t>Assets measured at fair value on recurring basis</t>
  </si>
  <si>
    <t>The balances of the Trust's assets measured at fair value on a recurring basis as of March 31, 2020 and December 31, 2019, are as follows: As of As of Assets: Investments in Life Insurance Policies Level 1 $ — $ — Level 2 $ — $ — Level 3 $ 178,822,344 $ 172,242,734 Total Fair Value $ 178,822,344 $ 172,242,734 Quantitative Information about Level 3 Fair Value Measurements Life insurance policies March 31, December 31, Fair Value $ 178,822,344 $ 172,242,734 Face Value $ 1,124,578,878 $ 1,129,545,328 Valuation Techniques Discounted cash flow Discounted cash flow Unobservable Inputs Discounted rate, Mortality assumptions Discounted rate, Mortality assumptions Weighted average discount rates Life Settlements 23.6% 24.7% Viaticals 25.6% 25.7% Mortality assumptions - 2015 VBT mortality multipliers: Life Settlements 90% - 100% 90% - 110% Viaticals 350% 350%</t>
  </si>
  <si>
    <t>Quantitative information about Level 3 fair value measurements</t>
  </si>
  <si>
    <t xml:space="preserve">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March 31, 2020 and December 31, 2019 would be as follows: As of March 31, 2020 Weighted Average Life Expectancy Fair Value Change in Fair Value As of Life Expectancy Months Adjustment -5% $ 194,653,176 $ 15,830,832 No change 4.8 years $ 178,822,344 — +5% $ 162,381,250 $ (16,441,094) As of December 31, 2019 Weighted Average Life Expectancy Fair Value Change in Fair Value As of Life Expectancy Months Adjustment -5% $ 188,372,343 $ 16,129,609 No change 4.8 years $ 172,242,734 — +5% $ 155,482,251 $ (16,760,483) </t>
  </si>
  <si>
    <t>Change in estimated fair value</t>
  </si>
  <si>
    <t xml:space="preserve">If the weighted average discount rate increased or decreased by 2 percentage points and the other assumptions used to estimate fair value remained the same, the change in estimated fair value as of March 31, 2020 and December 31, 2019 would be as follows: As of March 31, 2020 Fair Value Change in Fair Value Rate Adjustment +2% $ 168,726,909 $ (10,095,435) No change $ 178,822,344 — -(2)% $ 190,147,372 $ 11,325,028 As of December 31, 2019 Fair Value Change in Fair Value Rate Adjustment +2% $ 163,300,406 $ (8,942,328) No change $ 172,242,734 — -(2)% $ 182,200,298 $ 9,957,564 </t>
  </si>
  <si>
    <t>Credit exposure to insurance companies</t>
  </si>
  <si>
    <t>The following table provides information about the life insurance issuer concentrations that exceed 10% of total death benefit or 10% of total fair value of the Trust's life insurance policies as of March 31, 2020: Carrier Percentage of Face Value Percentage of Fair Value Carrier Rating Transamerica Financial Life Insurance 9.7 % 12.5 % A+ The Lincoln National Life Insurance 10.0 % 11.5 % A+ The following table provides information about the life insurance issuer concentrations that exceed 10% of total death benefit or 10% of total fair value of the Trust's life insurance policies as of December 31, 2019: Carrier Percentage of Face Value Percentage of Fair Value Carrier Rating Transamerica Financial Life Insurance 9.6 % 12.7 % A+ The Lincoln National Life Insurance 10.4 % 12.4 % A+</t>
  </si>
  <si>
    <t>Changes in fair value for Trust's life insurance policies</t>
  </si>
  <si>
    <t xml:space="preserve">The following table provides a roll-forward of the fair value of life insurance policies for the three months ended March 31, 2020 and 2019: 2020 2019 Balance at January 1, $ 172,242,734 $ 186,251,760 Realized gain on matured policies 18,245,701 20,473,991 Unrealized losses on assets held (5,619,381) (4,712,688) Change in estimated fair value 12,626,320 15,761,303 Matured policies, net of fees (21,573,696) (25,238,083) Premiums paid 15,526,986 14,675,084 Balance at March 31, $ 178,822,344 $ 191,450,064 </t>
  </si>
  <si>
    <t>Significant Accounting Policies (Tables) - Life Partners IRA Holder Partnership, Llc</t>
  </si>
  <si>
    <t>Balance sheet data</t>
  </si>
  <si>
    <t xml:space="preserve">The following table presents summary financial information for the Trust: Balance Sheet Data March 31, December 31, (Unaudited) (Audited) Investment in life insurance policies $ 178,822,344 $ 172,242,734 All other assets 111,203,883 110,546,743 Total assets $ 290,026,227 $ 282,789,477 Total liabilities $ 67,289,911 $ 70,054,723 Net assets $ 222,736,316 $ 212,734,754 </t>
  </si>
  <si>
    <t>Income statement data</t>
  </si>
  <si>
    <t xml:space="preserve">Income Statement Data Three Months Ended Three Months Ended (Unaudited) (Unaudited) Change in fair value of life insurance policies $ 12,626,320 $ 15,761,303 Other income $ 259,123 $ 196,835 Total income (loss) $ 12,885,443 $ 15,958,138 Total expenses $ 2,883,881 $ 3,217,334 Net increase in net assets resulting from operations $ 10,001,562 $ 12,740,804 </t>
  </si>
  <si>
    <t>Operations and Summary of Significant Accounting Policies (Details)</t>
  </si>
  <si>
    <t>Dec. 09, 2016shares</t>
  </si>
  <si>
    <t>Mar. 31, 2020USD ($)HoldersPoliciesshares</t>
  </si>
  <si>
    <t>Dec. 31, 2019USD ($)PoliciesHoldersshares</t>
  </si>
  <si>
    <t>Mar. 31, 2019shares</t>
  </si>
  <si>
    <t>Number of units issued | shares</t>
  </si>
  <si>
    <t>Number of unit holders | Holders</t>
  </si>
  <si>
    <t>Number of units outstanding | shares</t>
  </si>
  <si>
    <t>Number of life insurance policies | Policies</t>
  </si>
  <si>
    <t>Aggregate face value of life insurance policies</t>
  </si>
  <si>
    <t>Allowance for doubtful accounts</t>
  </si>
  <si>
    <t>Restricted Cash and Cash Equivalents (Details) - USD ($)</t>
  </si>
  <si>
    <t>Life Insurance Policies (Details)</t>
  </si>
  <si>
    <t>Mar. 31, 2020USD ($)Policies</t>
  </si>
  <si>
    <t>Dec. 31, 2019USD ($)Policies</t>
  </si>
  <si>
    <t>Number of Life Insurance Policies</t>
  </si>
  <si>
    <t>0-1 | Policies</t>
  </si>
  <si>
    <t>1-2 | Policies</t>
  </si>
  <si>
    <t>2-3 | Policies</t>
  </si>
  <si>
    <t>3-4 | Policies</t>
  </si>
  <si>
    <t>4-5 | Policies</t>
  </si>
  <si>
    <t>Thereafter | Policies</t>
  </si>
  <si>
    <t>Total | Policies</t>
  </si>
  <si>
    <t>Face Value</t>
  </si>
  <si>
    <t>0-1</t>
  </si>
  <si>
    <t>1-2</t>
  </si>
  <si>
    <t>2-3</t>
  </si>
  <si>
    <t>3-4</t>
  </si>
  <si>
    <t>4-5</t>
  </si>
  <si>
    <t>Thereafter</t>
  </si>
  <si>
    <t>Face value of life insurance policies</t>
  </si>
  <si>
    <t>Fair Value</t>
  </si>
  <si>
    <t>Fair value of life insurance policies</t>
  </si>
  <si>
    <t>Life Insurance Policies (Details 1)</t>
  </si>
  <si>
    <t>Mar. 31, 2020USD ($)</t>
  </si>
  <si>
    <t>Estimated premiums to be paid</t>
  </si>
  <si>
    <t>2021</t>
  </si>
  <si>
    <t>2022</t>
  </si>
  <si>
    <t>2023</t>
  </si>
  <si>
    <t>2024</t>
  </si>
  <si>
    <t>Total</t>
  </si>
  <si>
    <t>Life Insurance Policies - Narrative (Details)</t>
  </si>
  <si>
    <t>Product Information [Line Items]</t>
  </si>
  <si>
    <t>Face value</t>
  </si>
  <si>
    <t>Life Settlement Contracts</t>
  </si>
  <si>
    <t>Viatical Settlement Contract</t>
  </si>
  <si>
    <t>Notes Payable (Details)</t>
  </si>
  <si>
    <t>Long-term Debt, Fiscal Year Maturity [Abstract]</t>
  </si>
  <si>
    <t>Notes Payable (Details Narrative) - USD ($)</t>
  </si>
  <si>
    <t>Jan. 30, 2019</t>
  </si>
  <si>
    <t>Dec. 31, 2018</t>
  </si>
  <si>
    <t>Mar. 28, 2017</t>
  </si>
  <si>
    <t>Debt Instrument [Line Items]</t>
  </si>
  <si>
    <t>Ordered trustee's fees</t>
  </si>
  <si>
    <t>Repayments of notes payable</t>
  </si>
  <si>
    <t>Veritex Credit Facility | Secured Debt</t>
  </si>
  <si>
    <t>Debt term</t>
  </si>
  <si>
    <t>2 years</t>
  </si>
  <si>
    <t>Veritex Credit Facility | Secured Debt | Secured Debt</t>
  </si>
  <si>
    <t>Stated interest rate</t>
  </si>
  <si>
    <t>6.00%</t>
  </si>
  <si>
    <t>Veritex Credit Facility | Secured Debt | Revolving Credit Facility</t>
  </si>
  <si>
    <t>Line of credit maximum borrowing</t>
  </si>
  <si>
    <t>IRA Notes | Secured Debt</t>
  </si>
  <si>
    <t>3.00%</t>
  </si>
  <si>
    <t>Debt face amount</t>
  </si>
  <si>
    <t>Sinking Fund Notes Payable | Secured Debt</t>
  </si>
  <si>
    <t>Notes Payable for Chapter 11 Trustee Fees | Secured Debt</t>
  </si>
  <si>
    <t>Notes Payable for Chapter 11 Trustee Fees | Notes Payable, Other Payables</t>
  </si>
  <si>
    <t>Debt discount</t>
  </si>
  <si>
    <t>Fair Value Measurements (Details)</t>
  </si>
  <si>
    <t>Dec. 31, 2019USD ($)</t>
  </si>
  <si>
    <t>Fair Value, Assets Measured on Recurring Basis, Unobservable Input Reconciliation [Line Items]</t>
  </si>
  <si>
    <t xml:space="preserve">Level 1 </t>
  </si>
  <si>
    <t>Level 2</t>
  </si>
  <si>
    <t>Level 3</t>
  </si>
  <si>
    <t>Level 3 | Measurement Input, Discount Rate, Life Settlements | Valuation Technique, Discounted Cash Flow | Fair Value, Recurring</t>
  </si>
  <si>
    <t>Measurement input</t>
  </si>
  <si>
    <t>Level 3 | Measurement Input, Discount Rate, Viaticals | Valuation Technique, Discounted Cash Flow | Fair Value, Recurring</t>
  </si>
  <si>
    <t>Level 3 | Measurement Input, Mortality Rate, Viaticals | Valuation Technique, Discounted Cash Flow | Fair Value, Recurring</t>
  </si>
  <si>
    <t>Level 3 | Minimum | Measurement Input, Mortality Rate, Life Settlements | Valuation Technique, Discounted Cash Flow | Fair Value, Recurring</t>
  </si>
  <si>
    <t>Level 3 | Maximum | Measurement Input, Mortality Rate, Life Settlements | Valuation Technique, Discounted Cash Flow | Fair Value, Recurring</t>
  </si>
  <si>
    <t>Fair Value Measurements (Details 2) - USD ($)</t>
  </si>
  <si>
    <t>12 Months Ended</t>
  </si>
  <si>
    <t>Life expectancy sensitivity analysis</t>
  </si>
  <si>
    <t>Average life expectancy</t>
  </si>
  <si>
    <t>4 years 9 months 18 days</t>
  </si>
  <si>
    <t>Impact of -5% in life expectancy, fair value</t>
  </si>
  <si>
    <t>No change, fair value</t>
  </si>
  <si>
    <t>Impact of +5% in life expectancy, fair value</t>
  </si>
  <si>
    <t>Impact of -5% change in life expectancy, change in fair value</t>
  </si>
  <si>
    <t>Impact of +5% change in life expectancy, change in fair value</t>
  </si>
  <si>
    <t>Discount rate</t>
  </si>
  <si>
    <t>Impact of +2% in discount rate, fair value</t>
  </si>
  <si>
    <t>Impact of -2% in discount rate, fair value</t>
  </si>
  <si>
    <t>Impact of +2% change in discount rate, change in fair value</t>
  </si>
  <si>
    <t>Impact of -2% change in discount rate, change in fair value</t>
  </si>
  <si>
    <t>Fair Value Measurements (Details 3)</t>
  </si>
  <si>
    <t>The Lincoln National Life Insurance | Face Value of Life Insurance Policies</t>
  </si>
  <si>
    <t>Fair Value, Concentration of Risk, Financial Statement Captions [Line Items]</t>
  </si>
  <si>
    <t>Concentrations risk percentage</t>
  </si>
  <si>
    <t>9.70%</t>
  </si>
  <si>
    <t>9.60%</t>
  </si>
  <si>
    <t>The Lincoln National Life Insurance | Fair Value of Life Insurance Policies</t>
  </si>
  <si>
    <t>12.50%</t>
  </si>
  <si>
    <t>12.70%</t>
  </si>
  <si>
    <t>Carrier rating</t>
  </si>
  <si>
    <t>A+</t>
  </si>
  <si>
    <t>Transamerica Financial Life Insurance | Face Value of Life Insurance Policies</t>
  </si>
  <si>
    <t>10.00%</t>
  </si>
  <si>
    <t>10.40%</t>
  </si>
  <si>
    <t>Transamerica Financial Life Insurance | Fair Value of Life Insurance Policies</t>
  </si>
  <si>
    <t>11.50%</t>
  </si>
  <si>
    <t>12.40%</t>
  </si>
  <si>
    <t>Fair Value Measurements (Details 4) - Life Settlement Contracts - USD ($)</t>
  </si>
  <si>
    <t>Fair Value, Assets Measured on Recurring Basis, Unobservable Input Reconciliation, Calculation [Roll Forward]</t>
  </si>
  <si>
    <t>Beginning balance</t>
  </si>
  <si>
    <t>Realized gain on matured policies</t>
  </si>
  <si>
    <t>Unrealized losses on assets held</t>
  </si>
  <si>
    <t>Matured policies, net of fees</t>
  </si>
  <si>
    <t>Premiums paid</t>
  </si>
  <si>
    <t>Ending balance</t>
  </si>
  <si>
    <t>Fair Value Measurements - Additional Information (Details) $ in Millions</t>
  </si>
  <si>
    <t>Fair Value Measurement Inputs and Valuation Techniques [Line Items]</t>
  </si>
  <si>
    <t>Impact on portfolio due to change in valuation technique</t>
  </si>
  <si>
    <t>Compensation percent</t>
  </si>
  <si>
    <t>2.65%</t>
  </si>
  <si>
    <t>Measurement Input, Mortality Rate | Male</t>
  </si>
  <si>
    <t>Measurement Input, Mortality Rate | Female</t>
  </si>
  <si>
    <t>Measurement Input, Mortality Rate | Regardless of Gender</t>
  </si>
  <si>
    <t>Operations (Details) - shares</t>
  </si>
  <si>
    <t>Number of units outstanding</t>
  </si>
  <si>
    <t>Significant Accounting Policies (Details) - Life Partners IRA Holder Partnership, Llc - USD ($)</t>
  </si>
  <si>
    <t>Investment in life insurance policies</t>
  </si>
  <si>
    <t>All other assets</t>
  </si>
  <si>
    <t>Significant Accounting Policies (Details 1) - Life Partners IRA Holder Partnership, Llc - USD ($)</t>
  </si>
  <si>
    <t>Equity Method Investment, Summarized Financial Information, Income Statement [Abstract]</t>
  </si>
  <si>
    <t>Total income (loss)</t>
  </si>
  <si>
    <t>Net increase (decrease) in net assets resulting from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5" t="n">
        <v>0</v>
      </c>
    </row>
    <row r="13" spans="1:2">
      <c r="A13" s="4" t="s">
        <v>20</v>
      </c>
      <c r="B13" s="4" t="s">
        <v>21</v>
      </c>
    </row>
    <row r="14" spans="1:2">
      <c r="A14" s="4" t="s">
        <v>22</v>
      </c>
      <c r="B14" s="4" t="s">
        <v>23</v>
      </c>
    </row>
    <row r="15" spans="1:2">
      <c r="A15" s="4" t="s">
        <v>24</v>
      </c>
      <c r="B15" s="4" t="s">
        <v>25</v>
      </c>
    </row>
    <row r="16" spans="1:2">
      <c r="A16" s="4" t="s">
        <v>26</v>
      </c>
      <c r="B16" s="4" t="s">
        <v>15</v>
      </c>
    </row>
    <row r="17" spans="1:2">
      <c r="A17" s="4" t="s">
        <v>27</v>
      </c>
      <c r="B17" s="4" t="s">
        <v>28</v>
      </c>
    </row>
    <row r="18" spans="1:2">
      <c r="A18" s="4" t="s">
        <v>29</v>
      </c>
    </row>
    <row r="19" spans="1:2">
      <c r="A19" s="3" t="s">
        <v>3</v>
      </c>
    </row>
    <row r="20" spans="1:2">
      <c r="A20" s="4" t="s">
        <v>4</v>
      </c>
      <c r="B20" s="4" t="s">
        <v>30</v>
      </c>
    </row>
    <row r="21" spans="1:2">
      <c r="A21" s="4" t="s">
        <v>6</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33</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33</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33</v>
      </c>
    </row>
    <row r="3" spans="1:2">
      <c r="A3" s="4" t="s">
        <v>29</v>
      </c>
    </row>
    <row r="4" spans="1:2">
      <c r="A4" s="3" t="s">
        <v>3</v>
      </c>
    </row>
    <row r="5" spans="1:2">
      <c r="A5" s="4" t="s">
        <v>121</v>
      </c>
      <c r="B5"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33</v>
      </c>
    </row>
    <row r="3" spans="1:2">
      <c r="A3" s="4" t="s">
        <v>2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33</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row r="17" spans="1:2">
      <c r="A17" s="4" t="s">
        <v>29</v>
      </c>
    </row>
    <row r="18" spans="1:2">
      <c r="A18" s="3" t="s">
        <v>126</v>
      </c>
    </row>
    <row r="19" spans="1:2">
      <c r="A19" s="4" t="s">
        <v>143</v>
      </c>
      <c r="B19" s="4" t="s">
        <v>153</v>
      </c>
    </row>
    <row r="20" spans="1:2">
      <c r="A20" s="4" t="s">
        <v>145</v>
      </c>
      <c r="B20" s="4" t="s">
        <v>154</v>
      </c>
    </row>
    <row r="21" spans="1:2">
      <c r="A21" s="4" t="s">
        <v>147</v>
      </c>
      <c r="B21" s="4" t="s">
        <v>155</v>
      </c>
    </row>
    <row r="22" spans="1:2">
      <c r="A22" s="4" t="s">
        <v>149</v>
      </c>
      <c r="B22"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33</v>
      </c>
    </row>
    <row r="3" spans="1:2">
      <c r="A3" s="3" t="s">
        <v>3</v>
      </c>
    </row>
    <row r="4" spans="1:2">
      <c r="A4" s="4" t="s">
        <v>143</v>
      </c>
      <c r="B4" s="4" t="s">
        <v>144</v>
      </c>
    </row>
    <row r="5" spans="1:2">
      <c r="A5" s="4" t="s">
        <v>158</v>
      </c>
      <c r="B5" s="4" t="s">
        <v>159</v>
      </c>
    </row>
    <row r="6" spans="1:2">
      <c r="A6" s="4" t="s">
        <v>145</v>
      </c>
      <c r="B6" s="4" t="s">
        <v>146</v>
      </c>
    </row>
    <row r="7" spans="1:2">
      <c r="A7" s="4" t="s">
        <v>147</v>
      </c>
      <c r="B7" s="4" t="s">
        <v>148</v>
      </c>
    </row>
    <row r="8" spans="1:2">
      <c r="A8" s="4" t="s">
        <v>149</v>
      </c>
      <c r="B8" s="4" t="s">
        <v>150</v>
      </c>
    </row>
    <row r="9" spans="1:2">
      <c r="A9" s="4" t="s">
        <v>29</v>
      </c>
    </row>
    <row r="10" spans="1:2">
      <c r="A10" s="3" t="s">
        <v>3</v>
      </c>
    </row>
    <row r="11" spans="1:2">
      <c r="A11" s="4" t="s">
        <v>143</v>
      </c>
      <c r="B11" s="4" t="s">
        <v>153</v>
      </c>
    </row>
    <row r="12" spans="1:2">
      <c r="A12" s="4" t="s">
        <v>145</v>
      </c>
      <c r="B12" s="4" t="s">
        <v>154</v>
      </c>
    </row>
    <row r="13" spans="1:2">
      <c r="A13" s="4" t="s">
        <v>147</v>
      </c>
      <c r="B13" s="4" t="s">
        <v>155</v>
      </c>
    </row>
    <row r="14" spans="1:2">
      <c r="A14" s="4" t="s">
        <v>149</v>
      </c>
      <c r="B14" s="4" t="s">
        <v>156</v>
      </c>
    </row>
    <row r="15" spans="1:2">
      <c r="A15" s="4" t="s">
        <v>160</v>
      </c>
      <c r="B1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33</v>
      </c>
    </row>
    <row r="3" spans="1:2">
      <c r="A3" s="3" t="s">
        <v>11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3</v>
      </c>
    </row>
    <row r="3" spans="1:2">
      <c r="A3" s="3" t="s">
        <v>11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33</v>
      </c>
    </row>
    <row r="3" spans="1:2">
      <c r="A3" s="3" t="s">
        <v>11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3</v>
      </c>
    </row>
    <row r="3" spans="1:2">
      <c r="A3" s="3" t="s">
        <v>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v>
      </c>
      <c r="B1" s="2" t="s">
        <v>33</v>
      </c>
      <c r="C1" s="2" t="s">
        <v>34</v>
      </c>
    </row>
    <row r="2" spans="1:3">
      <c r="A2" s="3" t="s">
        <v>35</v>
      </c>
    </row>
    <row r="3" spans="1:3">
      <c r="A3" s="4" t="s">
        <v>36</v>
      </c>
      <c r="B3" s="6" t="n">
        <v>923338</v>
      </c>
      <c r="C3" s="6" t="n">
        <v>772800</v>
      </c>
    </row>
    <row r="4" spans="1:3">
      <c r="A4" s="4" t="s">
        <v>37</v>
      </c>
      <c r="B4" s="5" t="n">
        <v>22853083</v>
      </c>
      <c r="C4" s="5" t="n">
        <v>29547497</v>
      </c>
    </row>
    <row r="5" spans="1:3">
      <c r="A5" s="4" t="s">
        <v>38</v>
      </c>
      <c r="B5" s="5" t="n">
        <v>186777</v>
      </c>
      <c r="C5" s="5" t="n">
        <v>237066</v>
      </c>
    </row>
    <row r="6" spans="1:3">
      <c r="A6" s="4" t="s">
        <v>39</v>
      </c>
      <c r="B6" s="5" t="n">
        <v>87240685</v>
      </c>
      <c r="C6" s="5" t="n">
        <v>79989380</v>
      </c>
    </row>
    <row r="7" spans="1:3">
      <c r="A7" s="4" t="s">
        <v>40</v>
      </c>
      <c r="B7" s="5" t="n">
        <v>178822344</v>
      </c>
      <c r="C7" s="5" t="n">
        <v>172242734</v>
      </c>
    </row>
    <row r="8" spans="1:3">
      <c r="A8" s="4" t="s">
        <v>41</v>
      </c>
      <c r="B8" s="5" t="n">
        <v>290026227</v>
      </c>
      <c r="C8" s="5" t="n">
        <v>282789477</v>
      </c>
    </row>
    <row r="9" spans="1:3">
      <c r="A9" s="3" t="s">
        <v>42</v>
      </c>
    </row>
    <row r="10" spans="1:3">
      <c r="A10" s="4" t="s">
        <v>43</v>
      </c>
      <c r="B10" s="5" t="n">
        <v>24881214</v>
      </c>
      <c r="C10" s="5" t="n">
        <v>25771182</v>
      </c>
    </row>
    <row r="11" spans="1:3">
      <c r="A11" s="4" t="s">
        <v>44</v>
      </c>
      <c r="B11" s="5" t="n">
        <v>31342993</v>
      </c>
      <c r="C11" s="5" t="n">
        <v>33183289</v>
      </c>
    </row>
    <row r="12" spans="1:3">
      <c r="A12" s="4" t="s">
        <v>45</v>
      </c>
      <c r="B12" s="5" t="n">
        <v>7743619</v>
      </c>
      <c r="C12" s="5" t="n">
        <v>8259865</v>
      </c>
    </row>
    <row r="13" spans="1:3">
      <c r="A13" s="4" t="s">
        <v>46</v>
      </c>
      <c r="B13" s="5" t="n">
        <v>248098</v>
      </c>
      <c r="C13" s="5" t="n">
        <v>216169</v>
      </c>
    </row>
    <row r="14" spans="1:3">
      <c r="A14" s="4" t="s">
        <v>47</v>
      </c>
      <c r="B14" s="5" t="n">
        <v>251062</v>
      </c>
      <c r="C14" s="5" t="n">
        <v>341568</v>
      </c>
    </row>
    <row r="15" spans="1:3">
      <c r="A15" s="4" t="s">
        <v>48</v>
      </c>
      <c r="B15" s="5" t="n">
        <v>2822925</v>
      </c>
      <c r="C15" s="5" t="n">
        <v>2282650</v>
      </c>
    </row>
    <row r="16" spans="1:3">
      <c r="A16" s="4" t="s">
        <v>49</v>
      </c>
      <c r="B16" s="4" t="s">
        <v>50</v>
      </c>
      <c r="C16" s="4" t="s">
        <v>50</v>
      </c>
    </row>
    <row r="17" spans="1:3">
      <c r="A17" s="4" t="s">
        <v>51</v>
      </c>
      <c r="B17" s="5" t="n">
        <v>67289911</v>
      </c>
      <c r="C17" s="5" t="n">
        <v>70054723</v>
      </c>
    </row>
    <row r="18" spans="1:3">
      <c r="A18" s="4" t="s">
        <v>52</v>
      </c>
      <c r="B18" s="5" t="n">
        <v>222736316</v>
      </c>
      <c r="C18" s="5" t="n">
        <v>212734754</v>
      </c>
    </row>
    <row r="19" spans="1:3">
      <c r="A19" s="4" t="s">
        <v>29</v>
      </c>
    </row>
    <row r="20" spans="1:3">
      <c r="A20" s="3" t="s">
        <v>35</v>
      </c>
    </row>
    <row r="21" spans="1:3">
      <c r="A21" s="4" t="s">
        <v>53</v>
      </c>
      <c r="B21" s="5" t="n">
        <v>133593001</v>
      </c>
      <c r="C21" s="5" t="n">
        <v>128442454</v>
      </c>
    </row>
    <row r="22" spans="1:3">
      <c r="A22" s="4" t="s">
        <v>41</v>
      </c>
      <c r="B22" s="5" t="n">
        <v>133593001</v>
      </c>
      <c r="C22" s="5" t="n">
        <v>128442454</v>
      </c>
    </row>
    <row r="23" spans="1:3">
      <c r="A23" s="3" t="s">
        <v>42</v>
      </c>
    </row>
    <row r="24" spans="1:3">
      <c r="A24" s="4" t="s">
        <v>47</v>
      </c>
      <c r="B24" s="5" t="n">
        <v>180889</v>
      </c>
      <c r="C24" s="5" t="n">
        <v>234292</v>
      </c>
    </row>
    <row r="25" spans="1:3">
      <c r="A25" s="4" t="s">
        <v>54</v>
      </c>
      <c r="B25" s="5" t="n">
        <v>121843</v>
      </c>
      <c r="C25" s="5" t="n">
        <v>54740</v>
      </c>
    </row>
    <row r="26" spans="1:3">
      <c r="A26" s="4" t="s">
        <v>51</v>
      </c>
      <c r="B26" s="5" t="n">
        <v>302732</v>
      </c>
      <c r="C26" s="5" t="n">
        <v>289032</v>
      </c>
    </row>
    <row r="27" spans="1:3">
      <c r="A27" s="4" t="s">
        <v>52</v>
      </c>
      <c r="B27" s="6" t="n">
        <v>133290269</v>
      </c>
      <c r="C27" s="6" t="n">
        <v>128153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42"/>
    <col customWidth="1" max="5" min="5" width="20"/>
  </cols>
  <sheetData>
    <row r="1" spans="1:5">
      <c r="A1" s="1" t="s">
        <v>186</v>
      </c>
      <c r="B1" s="2" t="s">
        <v>187</v>
      </c>
      <c r="C1" s="2" t="s">
        <v>188</v>
      </c>
      <c r="D1" s="2" t="s">
        <v>189</v>
      </c>
      <c r="E1" s="2" t="s">
        <v>190</v>
      </c>
    </row>
    <row r="2" spans="1:5">
      <c r="A2" s="3" t="s">
        <v>104</v>
      </c>
    </row>
    <row r="3" spans="1:5">
      <c r="A3" s="4" t="s">
        <v>191</v>
      </c>
      <c r="B3" s="5" t="n">
        <v>1012355948</v>
      </c>
    </row>
    <row r="4" spans="1:5">
      <c r="A4" s="4" t="s">
        <v>192</v>
      </c>
      <c r="C4" s="5" t="n">
        <v>9716</v>
      </c>
      <c r="D4" s="5" t="n">
        <v>9678</v>
      </c>
    </row>
    <row r="5" spans="1:5">
      <c r="A5" s="4" t="s">
        <v>193</v>
      </c>
      <c r="C5" s="5" t="n">
        <v>1243505906</v>
      </c>
      <c r="D5" s="5" t="n">
        <v>1235715080</v>
      </c>
      <c r="E5" s="5" t="n">
        <v>1227739011</v>
      </c>
    </row>
    <row r="6" spans="1:5">
      <c r="A6" s="4" t="s">
        <v>194</v>
      </c>
      <c r="C6" s="5" t="n">
        <v>2870</v>
      </c>
      <c r="D6" s="5" t="n">
        <v>2896</v>
      </c>
    </row>
    <row r="7" spans="1:5">
      <c r="A7" s="4" t="s">
        <v>40</v>
      </c>
      <c r="C7" s="6" t="n">
        <v>178822344</v>
      </c>
      <c r="D7" s="6" t="n">
        <v>172242734</v>
      </c>
    </row>
    <row r="8" spans="1:5">
      <c r="A8" s="4" t="s">
        <v>195</v>
      </c>
      <c r="C8" s="5" t="n">
        <v>1100000000</v>
      </c>
      <c r="D8" s="5" t="n">
        <v>1100000000</v>
      </c>
    </row>
    <row r="9" spans="1:5">
      <c r="A9" s="4" t="s">
        <v>196</v>
      </c>
      <c r="C9" s="6" t="n">
        <v>3200000</v>
      </c>
      <c r="D9" s="6" t="n">
        <v>3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7</v>
      </c>
      <c r="B1" s="2" t="s">
        <v>33</v>
      </c>
      <c r="C1" s="2" t="s">
        <v>34</v>
      </c>
      <c r="D1" s="2" t="s">
        <v>56</v>
      </c>
    </row>
    <row r="2" spans="1:4">
      <c r="A2" s="3" t="s">
        <v>110</v>
      </c>
    </row>
    <row r="3" spans="1:4">
      <c r="A3" s="4" t="s">
        <v>39</v>
      </c>
      <c r="B3" s="6" t="n">
        <v>87240685</v>
      </c>
      <c r="C3" s="6" t="n">
        <v>79989380</v>
      </c>
      <c r="D3" s="6" t="n">
        <v>540697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29"/>
    <col customWidth="1" max="3" min="3" width="29"/>
  </cols>
  <sheetData>
    <row r="1" spans="1:3">
      <c r="A1" s="1" t="s">
        <v>198</v>
      </c>
      <c r="B1" s="2" t="s">
        <v>199</v>
      </c>
      <c r="C1" s="2" t="s">
        <v>200</v>
      </c>
    </row>
    <row r="2" spans="1:3">
      <c r="A2" s="3" t="s">
        <v>201</v>
      </c>
    </row>
    <row r="3" spans="1:3">
      <c r="A3" s="4" t="s">
        <v>202</v>
      </c>
      <c r="B3" s="5" t="n">
        <v>0</v>
      </c>
      <c r="C3" s="5" t="n">
        <v>0</v>
      </c>
    </row>
    <row r="4" spans="1:3">
      <c r="A4" s="4" t="s">
        <v>203</v>
      </c>
      <c r="B4" s="5" t="n">
        <v>1</v>
      </c>
      <c r="C4" s="5" t="n">
        <v>1</v>
      </c>
    </row>
    <row r="5" spans="1:3">
      <c r="A5" s="4" t="s">
        <v>204</v>
      </c>
      <c r="B5" s="5" t="n">
        <v>7</v>
      </c>
      <c r="C5" s="5" t="n">
        <v>5</v>
      </c>
    </row>
    <row r="6" spans="1:3">
      <c r="A6" s="4" t="s">
        <v>205</v>
      </c>
      <c r="B6" s="5" t="n">
        <v>74</v>
      </c>
      <c r="C6" s="5" t="n">
        <v>79</v>
      </c>
    </row>
    <row r="7" spans="1:3">
      <c r="A7" s="4" t="s">
        <v>206</v>
      </c>
      <c r="B7" s="5" t="n">
        <v>193</v>
      </c>
      <c r="C7" s="5" t="n">
        <v>194</v>
      </c>
    </row>
    <row r="8" spans="1:3">
      <c r="A8" s="4" t="s">
        <v>207</v>
      </c>
      <c r="B8" s="5" t="n">
        <v>2595</v>
      </c>
      <c r="C8" s="5" t="n">
        <v>2617</v>
      </c>
    </row>
    <row r="9" spans="1:3">
      <c r="A9" s="4" t="s">
        <v>208</v>
      </c>
      <c r="B9" s="5" t="n">
        <v>2870</v>
      </c>
      <c r="C9" s="5" t="n">
        <v>2896</v>
      </c>
    </row>
    <row r="10" spans="1:3">
      <c r="A10" s="3" t="s">
        <v>209</v>
      </c>
    </row>
    <row r="11" spans="1:3">
      <c r="A11" s="4" t="s">
        <v>210</v>
      </c>
      <c r="B11" s="6" t="n">
        <v>0</v>
      </c>
      <c r="C11" s="6" t="n">
        <v>0</v>
      </c>
    </row>
    <row r="12" spans="1:3">
      <c r="A12" s="4" t="s">
        <v>211</v>
      </c>
      <c r="B12" s="5" t="n">
        <v>46395</v>
      </c>
      <c r="C12" s="5" t="n">
        <v>46395</v>
      </c>
    </row>
    <row r="13" spans="1:3">
      <c r="A13" s="4" t="s">
        <v>212</v>
      </c>
      <c r="B13" s="5" t="n">
        <v>6641466</v>
      </c>
      <c r="C13" s="5" t="n">
        <v>4956008</v>
      </c>
    </row>
    <row r="14" spans="1:3">
      <c r="A14" s="4" t="s">
        <v>213</v>
      </c>
      <c r="B14" s="5" t="n">
        <v>96706937</v>
      </c>
      <c r="C14" s="5" t="n">
        <v>106480951</v>
      </c>
    </row>
    <row r="15" spans="1:3">
      <c r="A15" s="4" t="s">
        <v>214</v>
      </c>
      <c r="B15" s="5" t="n">
        <v>421423814</v>
      </c>
      <c r="C15" s="5" t="n">
        <v>401541262</v>
      </c>
    </row>
    <row r="16" spans="1:3">
      <c r="A16" s="4" t="s">
        <v>215</v>
      </c>
      <c r="B16" s="5" t="n">
        <v>599760266</v>
      </c>
      <c r="C16" s="5" t="n">
        <v>616520712</v>
      </c>
    </row>
    <row r="17" spans="1:3">
      <c r="A17" s="4" t="s">
        <v>216</v>
      </c>
      <c r="B17" s="5" t="n">
        <v>1124578878</v>
      </c>
      <c r="C17" s="5" t="n">
        <v>1129545328</v>
      </c>
    </row>
    <row r="18" spans="1:3">
      <c r="A18" s="3" t="s">
        <v>217</v>
      </c>
    </row>
    <row r="19" spans="1:3">
      <c r="A19" s="4" t="s">
        <v>210</v>
      </c>
      <c r="B19" s="5" t="n">
        <v>0</v>
      </c>
      <c r="C19" s="5" t="n">
        <v>0</v>
      </c>
    </row>
    <row r="20" spans="1:3">
      <c r="A20" s="4" t="s">
        <v>211</v>
      </c>
      <c r="B20" s="5" t="n">
        <v>33134</v>
      </c>
      <c r="C20" s="5" t="n">
        <v>32546</v>
      </c>
    </row>
    <row r="21" spans="1:3">
      <c r="A21" s="4" t="s">
        <v>212</v>
      </c>
      <c r="B21" s="5" t="n">
        <v>2144809</v>
      </c>
      <c r="C21" s="5" t="n">
        <v>1243470</v>
      </c>
    </row>
    <row r="22" spans="1:3">
      <c r="A22" s="4" t="s">
        <v>213</v>
      </c>
      <c r="B22" s="5" t="n">
        <v>24381542</v>
      </c>
      <c r="C22" s="5" t="n">
        <v>26699382</v>
      </c>
    </row>
    <row r="23" spans="1:3">
      <c r="A23" s="4" t="s">
        <v>214</v>
      </c>
      <c r="B23" s="5" t="n">
        <v>87342134</v>
      </c>
      <c r="C23" s="5" t="n">
        <v>81093500</v>
      </c>
    </row>
    <row r="24" spans="1:3">
      <c r="A24" s="4" t="s">
        <v>215</v>
      </c>
      <c r="B24" s="5" t="n">
        <v>64920725</v>
      </c>
      <c r="C24" s="5" t="n">
        <v>63173836</v>
      </c>
    </row>
    <row r="25" spans="1:3">
      <c r="A25" s="4" t="s">
        <v>218</v>
      </c>
      <c r="B25" s="6" t="n">
        <v>178822344</v>
      </c>
      <c r="C25" s="6" t="n">
        <v>1722427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19</v>
      </c>
      <c r="B1" s="2" t="s">
        <v>220</v>
      </c>
    </row>
    <row r="2" spans="1:2">
      <c r="A2" s="3" t="s">
        <v>221</v>
      </c>
    </row>
    <row r="3" spans="1:2">
      <c r="A3" s="4" t="s">
        <v>21</v>
      </c>
      <c r="B3" s="6" t="n">
        <v>49279936</v>
      </c>
    </row>
    <row r="4" spans="1:2">
      <c r="A4" s="4" t="s">
        <v>222</v>
      </c>
      <c r="B4" s="5" t="n">
        <v>67254447</v>
      </c>
    </row>
    <row r="5" spans="1:2">
      <c r="A5" s="4" t="s">
        <v>223</v>
      </c>
      <c r="B5" s="5" t="n">
        <v>63434679</v>
      </c>
    </row>
    <row r="6" spans="1:2">
      <c r="A6" s="4" t="s">
        <v>224</v>
      </c>
      <c r="B6" s="5" t="n">
        <v>58438802</v>
      </c>
    </row>
    <row r="7" spans="1:2">
      <c r="A7" s="4" t="s">
        <v>225</v>
      </c>
      <c r="B7" s="5" t="n">
        <v>50742670</v>
      </c>
    </row>
    <row r="8" spans="1:2">
      <c r="A8" s="4" t="s">
        <v>215</v>
      </c>
      <c r="B8" s="5" t="n">
        <v>192225170</v>
      </c>
    </row>
    <row r="9" spans="1:2">
      <c r="A9" s="4" t="s">
        <v>226</v>
      </c>
      <c r="B9" s="6" t="n">
        <v>4813757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29"/>
    <col customWidth="1" max="3" min="3" width="29"/>
  </cols>
  <sheetData>
    <row r="1" spans="1:3">
      <c r="A1" s="1" t="s">
        <v>227</v>
      </c>
      <c r="B1" s="2" t="s">
        <v>199</v>
      </c>
      <c r="C1" s="2" t="s">
        <v>200</v>
      </c>
    </row>
    <row r="2" spans="1:3">
      <c r="A2" s="3" t="s">
        <v>228</v>
      </c>
    </row>
    <row r="3" spans="1:3">
      <c r="A3" s="4" t="s">
        <v>194</v>
      </c>
      <c r="B3" s="5" t="n">
        <v>2870</v>
      </c>
      <c r="C3" s="5" t="n">
        <v>2896</v>
      </c>
    </row>
    <row r="4" spans="1:3">
      <c r="A4" s="4" t="s">
        <v>229</v>
      </c>
      <c r="B4" s="6" t="n">
        <v>1124578878</v>
      </c>
      <c r="C4" s="6" t="n">
        <v>1129545328</v>
      </c>
    </row>
    <row r="5" spans="1:3">
      <c r="A5" s="4" t="s">
        <v>40</v>
      </c>
      <c r="B5" s="6" t="n">
        <v>178822344</v>
      </c>
      <c r="C5" s="6" t="n">
        <v>172242734</v>
      </c>
    </row>
    <row r="6" spans="1:3">
      <c r="A6" s="4" t="s">
        <v>230</v>
      </c>
    </row>
    <row r="7" spans="1:3">
      <c r="A7" s="3" t="s">
        <v>228</v>
      </c>
    </row>
    <row r="8" spans="1:3">
      <c r="A8" s="4" t="s">
        <v>194</v>
      </c>
      <c r="B8" s="5" t="n">
        <v>470</v>
      </c>
      <c r="C8" s="5" t="n">
        <v>483</v>
      </c>
    </row>
    <row r="9" spans="1:3">
      <c r="A9" s="4" t="s">
        <v>229</v>
      </c>
      <c r="B9" s="6" t="n">
        <v>900000000</v>
      </c>
      <c r="C9" s="6" t="n">
        <v>900000000</v>
      </c>
    </row>
    <row r="10" spans="1:3">
      <c r="A10" s="4" t="s">
        <v>40</v>
      </c>
      <c r="B10" s="6" t="n">
        <v>174000000</v>
      </c>
      <c r="C10" s="6" t="n">
        <v>168700000</v>
      </c>
    </row>
    <row r="11" spans="1:3">
      <c r="A11" s="4" t="s">
        <v>231</v>
      </c>
    </row>
    <row r="12" spans="1:3">
      <c r="A12" s="3" t="s">
        <v>228</v>
      </c>
    </row>
    <row r="13" spans="1:3">
      <c r="A13" s="4" t="s">
        <v>194</v>
      </c>
      <c r="B13" s="5" t="n">
        <v>2400</v>
      </c>
      <c r="C13" s="5" t="n">
        <v>2413</v>
      </c>
    </row>
    <row r="14" spans="1:3">
      <c r="A14" s="4" t="s">
        <v>229</v>
      </c>
      <c r="B14" s="6" t="n">
        <v>200000000</v>
      </c>
      <c r="C14" s="6" t="n">
        <v>200000000</v>
      </c>
    </row>
    <row r="15" spans="1:3">
      <c r="A15" s="4" t="s">
        <v>40</v>
      </c>
      <c r="B15" s="6" t="n">
        <v>4800000</v>
      </c>
      <c r="C15" s="6" t="n">
        <v>3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32</v>
      </c>
      <c r="B1" s="2" t="s">
        <v>220</v>
      </c>
    </row>
    <row r="2" spans="1:2">
      <c r="A2" s="3" t="s">
        <v>233</v>
      </c>
    </row>
    <row r="3" spans="1:2">
      <c r="A3" s="4" t="s">
        <v>21</v>
      </c>
      <c r="B3" s="6" t="n">
        <v>0</v>
      </c>
    </row>
    <row r="4" spans="1:2">
      <c r="A4" s="4" t="s">
        <v>222</v>
      </c>
      <c r="B4" s="5" t="n">
        <v>0</v>
      </c>
    </row>
    <row r="5" spans="1:2">
      <c r="A5" s="4" t="s">
        <v>223</v>
      </c>
      <c r="B5" s="5" t="n">
        <v>0</v>
      </c>
    </row>
    <row r="6" spans="1:2">
      <c r="A6" s="4" t="s">
        <v>224</v>
      </c>
      <c r="B6" s="5" t="n">
        <v>0</v>
      </c>
    </row>
    <row r="7" spans="1:2">
      <c r="A7" s="4" t="s">
        <v>225</v>
      </c>
      <c r="B7" s="5" t="n">
        <v>0</v>
      </c>
    </row>
    <row r="8" spans="1:2">
      <c r="A8" s="4" t="s">
        <v>215</v>
      </c>
      <c r="B8" s="5" t="n">
        <v>24881214</v>
      </c>
    </row>
    <row r="9" spans="1:2">
      <c r="A9" s="4" t="s">
        <v>226</v>
      </c>
      <c r="B9" s="6" t="n">
        <v>248812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34</v>
      </c>
      <c r="B1" s="2" t="s">
        <v>235</v>
      </c>
      <c r="C1" s="2" t="s">
        <v>33</v>
      </c>
      <c r="D1" s="2" t="s">
        <v>56</v>
      </c>
      <c r="E1" s="2" t="s">
        <v>236</v>
      </c>
      <c r="F1" s="2" t="s">
        <v>34</v>
      </c>
      <c r="G1" s="2" t="s">
        <v>237</v>
      </c>
    </row>
    <row r="2" spans="1:7">
      <c r="A2" s="3" t="s">
        <v>238</v>
      </c>
    </row>
    <row r="3" spans="1:7">
      <c r="A3" s="4" t="s">
        <v>43</v>
      </c>
      <c r="C3" s="6" t="n">
        <v>24881214</v>
      </c>
      <c r="F3" s="6" t="n">
        <v>25771182</v>
      </c>
    </row>
    <row r="4" spans="1:7">
      <c r="A4" s="4" t="s">
        <v>239</v>
      </c>
      <c r="G4" s="6" t="n">
        <v>5500000</v>
      </c>
    </row>
    <row r="5" spans="1:7">
      <c r="A5" s="4" t="s">
        <v>240</v>
      </c>
      <c r="C5" s="5" t="n">
        <v>916667</v>
      </c>
      <c r="D5" s="6" t="n">
        <v>4916667</v>
      </c>
    </row>
    <row r="6" spans="1:7">
      <c r="A6" s="4" t="s">
        <v>241</v>
      </c>
    </row>
    <row r="7" spans="1:7">
      <c r="A7" s="3" t="s">
        <v>238</v>
      </c>
    </row>
    <row r="8" spans="1:7">
      <c r="A8" s="4" t="s">
        <v>242</v>
      </c>
      <c r="B8" s="4" t="s">
        <v>243</v>
      </c>
    </row>
    <row r="9" spans="1:7">
      <c r="A9" s="4" t="s">
        <v>244</v>
      </c>
    </row>
    <row r="10" spans="1:7">
      <c r="A10" s="3" t="s">
        <v>238</v>
      </c>
    </row>
    <row r="11" spans="1:7">
      <c r="A11" s="4" t="s">
        <v>245</v>
      </c>
      <c r="B11" s="4" t="s">
        <v>246</v>
      </c>
    </row>
    <row r="12" spans="1:7">
      <c r="A12" s="4" t="s">
        <v>247</v>
      </c>
    </row>
    <row r="13" spans="1:7">
      <c r="A13" s="3" t="s">
        <v>238</v>
      </c>
    </row>
    <row r="14" spans="1:7">
      <c r="A14" s="4" t="s">
        <v>248</v>
      </c>
      <c r="B14" s="6" t="n">
        <v>15000000</v>
      </c>
    </row>
    <row r="15" spans="1:7">
      <c r="A15" s="4" t="s">
        <v>43</v>
      </c>
      <c r="C15" s="6" t="n">
        <v>0</v>
      </c>
    </row>
    <row r="16" spans="1:7">
      <c r="A16" s="4" t="s">
        <v>249</v>
      </c>
    </row>
    <row r="17" spans="1:7">
      <c r="A17" s="3" t="s">
        <v>238</v>
      </c>
    </row>
    <row r="18" spans="1:7">
      <c r="A18" s="4" t="s">
        <v>245</v>
      </c>
      <c r="C18" s="4" t="s">
        <v>250</v>
      </c>
    </row>
    <row r="19" spans="1:7">
      <c r="A19" s="4" t="s">
        <v>43</v>
      </c>
      <c r="C19" s="6" t="n">
        <v>24900000</v>
      </c>
      <c r="F19" s="5" t="n">
        <v>24900000</v>
      </c>
    </row>
    <row r="20" spans="1:7">
      <c r="A20" s="4" t="s">
        <v>251</v>
      </c>
      <c r="C20" s="5" t="n">
        <v>35900000</v>
      </c>
    </row>
    <row r="21" spans="1:7">
      <c r="A21" s="4" t="s">
        <v>252</v>
      </c>
    </row>
    <row r="22" spans="1:7">
      <c r="A22" s="3" t="s">
        <v>238</v>
      </c>
    </row>
    <row r="23" spans="1:7">
      <c r="A23" s="4" t="s">
        <v>43</v>
      </c>
      <c r="C23" s="6" t="n">
        <v>2300000</v>
      </c>
      <c r="F23" s="6" t="n">
        <v>100000</v>
      </c>
    </row>
    <row r="24" spans="1:7">
      <c r="A24" s="4" t="s">
        <v>253</v>
      </c>
    </row>
    <row r="25" spans="1:7">
      <c r="A25" s="3" t="s">
        <v>238</v>
      </c>
    </row>
    <row r="26" spans="1:7">
      <c r="A26" s="4" t="s">
        <v>240</v>
      </c>
      <c r="E26" s="6" t="n">
        <v>2800000</v>
      </c>
    </row>
    <row r="27" spans="1:7">
      <c r="A27" s="4" t="s">
        <v>254</v>
      </c>
    </row>
    <row r="28" spans="1:7">
      <c r="A28" s="3" t="s">
        <v>238</v>
      </c>
    </row>
    <row r="29" spans="1:7">
      <c r="A29" s="4" t="s">
        <v>245</v>
      </c>
      <c r="G29" s="4" t="s">
        <v>250</v>
      </c>
    </row>
    <row r="30" spans="1:7">
      <c r="A30" s="4" t="s">
        <v>251</v>
      </c>
      <c r="G30" s="6" t="n">
        <v>2800000</v>
      </c>
    </row>
    <row r="31" spans="1:7">
      <c r="A31" s="4" t="s">
        <v>255</v>
      </c>
      <c r="G31" s="6"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6</v>
      </c>
      <c r="B1" s="2" t="s">
        <v>220</v>
      </c>
      <c r="C1" s="2" t="s">
        <v>257</v>
      </c>
    </row>
    <row r="2" spans="1:3">
      <c r="A2" s="3" t="s">
        <v>258</v>
      </c>
    </row>
    <row r="3" spans="1:3">
      <c r="A3" s="4" t="s">
        <v>40</v>
      </c>
      <c r="B3" s="6" t="n">
        <v>178822344</v>
      </c>
      <c r="C3" s="6" t="n">
        <v>172242734</v>
      </c>
    </row>
    <row r="4" spans="1:3">
      <c r="A4" s="4" t="s">
        <v>216</v>
      </c>
      <c r="B4" s="5" t="n">
        <v>1124578878</v>
      </c>
      <c r="C4" s="5" t="n">
        <v>1129545328</v>
      </c>
    </row>
    <row r="5" spans="1:3">
      <c r="A5" s="4" t="s">
        <v>259</v>
      </c>
    </row>
    <row r="6" spans="1:3">
      <c r="A6" s="3" t="s">
        <v>258</v>
      </c>
    </row>
    <row r="7" spans="1:3">
      <c r="A7" s="4" t="s">
        <v>40</v>
      </c>
      <c r="B7" s="5" t="n">
        <v>0</v>
      </c>
      <c r="C7" s="5" t="n">
        <v>0</v>
      </c>
    </row>
    <row r="8" spans="1:3">
      <c r="A8" s="4" t="s">
        <v>260</v>
      </c>
    </row>
    <row r="9" spans="1:3">
      <c r="A9" s="3" t="s">
        <v>258</v>
      </c>
    </row>
    <row r="10" spans="1:3">
      <c r="A10" s="4" t="s">
        <v>40</v>
      </c>
      <c r="B10" s="5" t="n">
        <v>0</v>
      </c>
      <c r="C10" s="5" t="n">
        <v>0</v>
      </c>
    </row>
    <row r="11" spans="1:3">
      <c r="A11" s="4" t="s">
        <v>261</v>
      </c>
    </row>
    <row r="12" spans="1:3">
      <c r="A12" s="3" t="s">
        <v>258</v>
      </c>
    </row>
    <row r="13" spans="1:3">
      <c r="A13" s="4" t="s">
        <v>40</v>
      </c>
      <c r="B13" s="6" t="n">
        <v>178822344</v>
      </c>
      <c r="C13" s="6" t="n">
        <v>172242734</v>
      </c>
    </row>
    <row r="14" spans="1:3">
      <c r="A14" s="4" t="s">
        <v>262</v>
      </c>
    </row>
    <row r="15" spans="1:3">
      <c r="A15" s="3" t="s">
        <v>258</v>
      </c>
    </row>
    <row r="16" spans="1:3">
      <c r="A16" s="4" t="s">
        <v>263</v>
      </c>
      <c r="B16" s="8" t="n">
        <v>0.236</v>
      </c>
      <c r="C16" s="8" t="n">
        <v>0.247</v>
      </c>
    </row>
    <row r="17" spans="1:3">
      <c r="A17" s="4" t="s">
        <v>264</v>
      </c>
    </row>
    <row r="18" spans="1:3">
      <c r="A18" s="3" t="s">
        <v>258</v>
      </c>
    </row>
    <row r="19" spans="1:3">
      <c r="A19" s="4" t="s">
        <v>263</v>
      </c>
      <c r="B19" s="8" t="n">
        <v>0.256</v>
      </c>
      <c r="C19" s="8" t="n">
        <v>0.257</v>
      </c>
    </row>
    <row r="20" spans="1:3">
      <c r="A20" s="4" t="s">
        <v>265</v>
      </c>
    </row>
    <row r="21" spans="1:3">
      <c r="A21" s="3" t="s">
        <v>258</v>
      </c>
    </row>
    <row r="22" spans="1:3">
      <c r="A22" s="4" t="s">
        <v>263</v>
      </c>
      <c r="B22" s="9" t="n">
        <v>3.5</v>
      </c>
      <c r="C22" s="9" t="n">
        <v>3.5</v>
      </c>
    </row>
    <row r="23" spans="1:3">
      <c r="A23" s="4" t="s">
        <v>266</v>
      </c>
    </row>
    <row r="24" spans="1:3">
      <c r="A24" s="3" t="s">
        <v>258</v>
      </c>
    </row>
    <row r="25" spans="1:3">
      <c r="A25" s="4" t="s">
        <v>263</v>
      </c>
      <c r="B25" s="9" t="n">
        <v>0.9</v>
      </c>
      <c r="C25" s="9" t="n">
        <v>0.9</v>
      </c>
    </row>
    <row r="26" spans="1:3">
      <c r="A26" s="4" t="s">
        <v>267</v>
      </c>
    </row>
    <row r="27" spans="1:3">
      <c r="A27" s="3" t="s">
        <v>258</v>
      </c>
    </row>
    <row r="28" spans="1:3">
      <c r="A28" s="4" t="s">
        <v>263</v>
      </c>
      <c r="B28" s="5" t="n">
        <v>1</v>
      </c>
      <c r="C28" s="9" t="n">
        <v>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268</v>
      </c>
      <c r="B1" s="2" t="s">
        <v>1</v>
      </c>
      <c r="C1" s="2" t="s">
        <v>269</v>
      </c>
    </row>
    <row r="2" spans="1:3">
      <c r="B2" s="2" t="s">
        <v>33</v>
      </c>
      <c r="C2" s="2" t="s">
        <v>34</v>
      </c>
    </row>
    <row r="3" spans="1:3">
      <c r="A3" s="3" t="s">
        <v>270</v>
      </c>
    </row>
    <row r="4" spans="1:3">
      <c r="A4" s="4" t="s">
        <v>271</v>
      </c>
      <c r="B4" s="4" t="s">
        <v>272</v>
      </c>
      <c r="C4" s="4" t="s">
        <v>272</v>
      </c>
    </row>
    <row r="5" spans="1:3">
      <c r="A5" s="4" t="s">
        <v>273</v>
      </c>
      <c r="B5" s="6" t="n">
        <v>194653176</v>
      </c>
      <c r="C5" s="6" t="n">
        <v>188372343</v>
      </c>
    </row>
    <row r="6" spans="1:3">
      <c r="A6" s="4" t="s">
        <v>274</v>
      </c>
      <c r="B6" s="5" t="n">
        <v>178822344</v>
      </c>
      <c r="C6" s="5" t="n">
        <v>172242734</v>
      </c>
    </row>
    <row r="7" spans="1:3">
      <c r="A7" s="4" t="s">
        <v>275</v>
      </c>
      <c r="B7" s="5" t="n">
        <v>162381250</v>
      </c>
      <c r="C7" s="5" t="n">
        <v>155482251</v>
      </c>
    </row>
    <row r="8" spans="1:3">
      <c r="A8" s="4" t="s">
        <v>276</v>
      </c>
      <c r="B8" s="5" t="n">
        <v>15830832</v>
      </c>
      <c r="C8" s="5" t="n">
        <v>16129609</v>
      </c>
    </row>
    <row r="9" spans="1:3">
      <c r="A9" s="4" t="s">
        <v>277</v>
      </c>
      <c r="B9" s="5" t="n">
        <v>-16441094</v>
      </c>
      <c r="C9" s="5" t="n">
        <v>-16760483</v>
      </c>
    </row>
    <row r="10" spans="1:3">
      <c r="A10" s="3" t="s">
        <v>278</v>
      </c>
    </row>
    <row r="11" spans="1:3">
      <c r="A11" s="4" t="s">
        <v>279</v>
      </c>
      <c r="B11" s="5" t="n">
        <v>168726909</v>
      </c>
      <c r="C11" s="5" t="n">
        <v>163300406</v>
      </c>
    </row>
    <row r="12" spans="1:3">
      <c r="A12" s="4" t="s">
        <v>274</v>
      </c>
      <c r="B12" s="5" t="n">
        <v>178822344</v>
      </c>
      <c r="C12" s="5" t="n">
        <v>172242734</v>
      </c>
    </row>
    <row r="13" spans="1:3">
      <c r="A13" s="4" t="s">
        <v>280</v>
      </c>
      <c r="B13" s="5" t="n">
        <v>190147372</v>
      </c>
      <c r="C13" s="5" t="n">
        <v>182200298</v>
      </c>
    </row>
    <row r="14" spans="1:3">
      <c r="A14" s="4" t="s">
        <v>281</v>
      </c>
      <c r="B14" s="5" t="n">
        <v>-10095435</v>
      </c>
      <c r="C14" s="5" t="n">
        <v>-8942328</v>
      </c>
    </row>
    <row r="15" spans="1:3">
      <c r="A15" s="4" t="s">
        <v>282</v>
      </c>
      <c r="B15" s="6" t="n">
        <v>11325028</v>
      </c>
      <c r="C15" s="6" t="n">
        <v>99575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83</v>
      </c>
      <c r="B1" s="2" t="s">
        <v>1</v>
      </c>
      <c r="C1" s="2" t="s">
        <v>269</v>
      </c>
    </row>
    <row r="2" spans="1:3">
      <c r="B2" s="2" t="s">
        <v>33</v>
      </c>
      <c r="C2" s="2" t="s">
        <v>34</v>
      </c>
    </row>
    <row r="3" spans="1:3">
      <c r="A3" s="4" t="s">
        <v>284</v>
      </c>
    </row>
    <row r="4" spans="1:3">
      <c r="A4" s="3" t="s">
        <v>285</v>
      </c>
    </row>
    <row r="5" spans="1:3">
      <c r="A5" s="4" t="s">
        <v>286</v>
      </c>
      <c r="B5" s="4" t="s">
        <v>287</v>
      </c>
      <c r="C5" s="4" t="s">
        <v>288</v>
      </c>
    </row>
    <row r="6" spans="1:3">
      <c r="A6" s="4" t="s">
        <v>289</v>
      </c>
    </row>
    <row r="7" spans="1:3">
      <c r="A7" s="3" t="s">
        <v>285</v>
      </c>
    </row>
    <row r="8" spans="1:3">
      <c r="A8" s="4" t="s">
        <v>286</v>
      </c>
      <c r="B8" s="4" t="s">
        <v>290</v>
      </c>
      <c r="C8" s="4" t="s">
        <v>291</v>
      </c>
    </row>
    <row r="9" spans="1:3">
      <c r="A9" s="4" t="s">
        <v>292</v>
      </c>
      <c r="B9" s="4" t="s">
        <v>293</v>
      </c>
      <c r="C9" s="4" t="s">
        <v>293</v>
      </c>
    </row>
    <row r="10" spans="1:3">
      <c r="A10" s="4" t="s">
        <v>294</v>
      </c>
    </row>
    <row r="11" spans="1:3">
      <c r="A11" s="3" t="s">
        <v>285</v>
      </c>
    </row>
    <row r="12" spans="1:3">
      <c r="A12" s="4" t="s">
        <v>286</v>
      </c>
      <c r="B12" s="4" t="s">
        <v>295</v>
      </c>
      <c r="C12" s="4" t="s">
        <v>296</v>
      </c>
    </row>
    <row r="13" spans="1:3">
      <c r="A13" s="4" t="s">
        <v>297</v>
      </c>
    </row>
    <row r="14" spans="1:3">
      <c r="A14" s="3" t="s">
        <v>285</v>
      </c>
    </row>
    <row r="15" spans="1:3">
      <c r="A15" s="4" t="s">
        <v>286</v>
      </c>
      <c r="B15" s="4" t="s">
        <v>298</v>
      </c>
      <c r="C15" s="4" t="s">
        <v>299</v>
      </c>
    </row>
    <row r="16" spans="1:3">
      <c r="A16" s="4" t="s">
        <v>292</v>
      </c>
      <c r="B16" s="4" t="s">
        <v>293</v>
      </c>
      <c r="C1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v>
      </c>
      <c r="B1" s="2" t="s">
        <v>1</v>
      </c>
    </row>
    <row r="2" spans="1:3">
      <c r="B2" s="2" t="s">
        <v>33</v>
      </c>
      <c r="C2" s="2" t="s">
        <v>56</v>
      </c>
    </row>
    <row r="3" spans="1:3">
      <c r="A3" s="3" t="s">
        <v>57</v>
      </c>
    </row>
    <row r="4" spans="1:3">
      <c r="A4" s="4" t="s">
        <v>58</v>
      </c>
      <c r="B4" s="6" t="n">
        <v>12626320</v>
      </c>
      <c r="C4" s="6" t="n">
        <v>15761303</v>
      </c>
    </row>
    <row r="5" spans="1:3">
      <c r="A5" s="4" t="s">
        <v>59</v>
      </c>
      <c r="B5" s="5" t="n">
        <v>259123</v>
      </c>
      <c r="C5" s="5" t="n">
        <v>196835</v>
      </c>
    </row>
    <row r="6" spans="1:3">
      <c r="A6" s="4" t="s">
        <v>60</v>
      </c>
      <c r="B6" s="5" t="n">
        <v>12885443</v>
      </c>
      <c r="C6" s="5" t="n">
        <v>15958138</v>
      </c>
    </row>
    <row r="7" spans="1:3">
      <c r="A7" s="3" t="s">
        <v>61</v>
      </c>
    </row>
    <row r="8" spans="1:3">
      <c r="A8" s="4" t="s">
        <v>62</v>
      </c>
      <c r="B8" s="5" t="n">
        <v>213311</v>
      </c>
      <c r="C8" s="5" t="n">
        <v>302058</v>
      </c>
    </row>
    <row r="9" spans="1:3">
      <c r="A9" s="4" t="s">
        <v>63</v>
      </c>
      <c r="B9" s="5" t="n">
        <v>258750</v>
      </c>
      <c r="C9" s="5" t="n">
        <v>250000</v>
      </c>
    </row>
    <row r="10" spans="1:3">
      <c r="A10" s="4" t="s">
        <v>64</v>
      </c>
      <c r="B10" s="5" t="n">
        <v>811112</v>
      </c>
      <c r="C10" s="5" t="n">
        <v>834021</v>
      </c>
    </row>
    <row r="11" spans="1:3">
      <c r="A11" s="4" t="s">
        <v>65</v>
      </c>
      <c r="B11" s="5" t="n">
        <v>1502110</v>
      </c>
      <c r="C11" s="5" t="n">
        <v>1691620</v>
      </c>
    </row>
    <row r="12" spans="1:3">
      <c r="A12" s="4" t="s">
        <v>66</v>
      </c>
      <c r="B12" s="5" t="n">
        <v>98598</v>
      </c>
      <c r="C12" s="5" t="n">
        <v>139635</v>
      </c>
    </row>
    <row r="13" spans="1:3">
      <c r="A13" s="4" t="s">
        <v>67</v>
      </c>
      <c r="B13" s="5" t="n">
        <v>2883881</v>
      </c>
      <c r="C13" s="5" t="n">
        <v>3217334</v>
      </c>
    </row>
    <row r="14" spans="1:3">
      <c r="A14" s="4" t="s">
        <v>68</v>
      </c>
      <c r="B14" s="5" t="n">
        <v>10001562</v>
      </c>
      <c r="C14" s="5" t="n">
        <v>12740804</v>
      </c>
    </row>
    <row r="15" spans="1:3">
      <c r="A15" s="4" t="s">
        <v>29</v>
      </c>
    </row>
    <row r="16" spans="1:3">
      <c r="A16" s="3" t="s">
        <v>57</v>
      </c>
    </row>
    <row r="17" spans="1:3">
      <c r="A17" s="4" t="s">
        <v>69</v>
      </c>
      <c r="B17" s="5" t="n">
        <v>5150547</v>
      </c>
      <c r="C17" s="5" t="n">
        <v>8502878</v>
      </c>
    </row>
    <row r="18" spans="1:3">
      <c r="A18" s="3" t="s">
        <v>61</v>
      </c>
    </row>
    <row r="19" spans="1:3">
      <c r="A19" s="4" t="s">
        <v>65</v>
      </c>
      <c r="B19" s="5" t="n">
        <v>13700</v>
      </c>
      <c r="C19" s="5" t="n">
        <v>18461</v>
      </c>
    </row>
    <row r="20" spans="1:3">
      <c r="A20" s="4" t="s">
        <v>70</v>
      </c>
      <c r="B20" s="5" t="n">
        <v>0</v>
      </c>
      <c r="C20" s="5" t="n">
        <v>41180</v>
      </c>
    </row>
    <row r="21" spans="1:3">
      <c r="A21" s="4" t="s">
        <v>68</v>
      </c>
      <c r="B21" s="6" t="n">
        <v>5136847</v>
      </c>
      <c r="C21" s="6" t="n">
        <v>84432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33</v>
      </c>
      <c r="C2" s="2" t="s">
        <v>56</v>
      </c>
    </row>
    <row r="3" spans="1:3">
      <c r="A3" s="3" t="s">
        <v>301</v>
      </c>
    </row>
    <row r="4" spans="1:3">
      <c r="A4" s="4" t="s">
        <v>302</v>
      </c>
      <c r="B4" s="6" t="n">
        <v>172242734</v>
      </c>
      <c r="C4" s="6" t="n">
        <v>186251760</v>
      </c>
    </row>
    <row r="5" spans="1:3">
      <c r="A5" s="4" t="s">
        <v>303</v>
      </c>
      <c r="B5" s="5" t="n">
        <v>18245701</v>
      </c>
      <c r="C5" s="5" t="n">
        <v>20473991</v>
      </c>
    </row>
    <row r="6" spans="1:3">
      <c r="A6" s="4" t="s">
        <v>304</v>
      </c>
      <c r="B6" s="5" t="n">
        <v>-5619381</v>
      </c>
      <c r="C6" s="5" t="n">
        <v>-4712688</v>
      </c>
    </row>
    <row r="7" spans="1:3">
      <c r="A7" s="4" t="s">
        <v>175</v>
      </c>
      <c r="B7" s="5" t="n">
        <v>12626320</v>
      </c>
      <c r="C7" s="5" t="n">
        <v>15761303</v>
      </c>
    </row>
    <row r="8" spans="1:3">
      <c r="A8" s="4" t="s">
        <v>305</v>
      </c>
      <c r="B8" s="5" t="n">
        <v>-21573696</v>
      </c>
      <c r="C8" s="5" t="n">
        <v>-25238083</v>
      </c>
    </row>
    <row r="9" spans="1:3">
      <c r="A9" s="4" t="s">
        <v>306</v>
      </c>
      <c r="B9" s="5" t="n">
        <v>15526986</v>
      </c>
      <c r="C9" s="5" t="n">
        <v>14675084</v>
      </c>
    </row>
    <row r="10" spans="1:3">
      <c r="A10" s="4" t="s">
        <v>307</v>
      </c>
      <c r="B10" s="6" t="n">
        <v>178822344</v>
      </c>
      <c r="C10" s="6" t="n">
        <v>1914500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308</v>
      </c>
      <c r="B1" s="2" t="s">
        <v>220</v>
      </c>
      <c r="C1" s="2" t="s">
        <v>34</v>
      </c>
    </row>
    <row r="2" spans="1:3">
      <c r="A2" s="3" t="s">
        <v>309</v>
      </c>
    </row>
    <row r="3" spans="1:3">
      <c r="A3" s="4" t="s">
        <v>310</v>
      </c>
      <c r="B3" s="6" t="n">
        <v>5</v>
      </c>
    </row>
    <row r="4" spans="1:3">
      <c r="A4" s="4" t="s">
        <v>311</v>
      </c>
      <c r="B4" s="4" t="s">
        <v>312</v>
      </c>
    </row>
    <row r="5" spans="1:3">
      <c r="A5" s="4" t="s">
        <v>313</v>
      </c>
    </row>
    <row r="6" spans="1:3">
      <c r="A6" s="3" t="s">
        <v>309</v>
      </c>
    </row>
    <row r="7" spans="1:3">
      <c r="A7" s="4" t="s">
        <v>263</v>
      </c>
      <c r="B7" s="5" t="n">
        <v>1</v>
      </c>
      <c r="C7" s="9" t="n">
        <v>1.1</v>
      </c>
    </row>
    <row r="8" spans="1:3">
      <c r="A8" s="4" t="s">
        <v>314</v>
      </c>
    </row>
    <row r="9" spans="1:3">
      <c r="A9" s="3" t="s">
        <v>309</v>
      </c>
    </row>
    <row r="10" spans="1:3">
      <c r="A10" s="4" t="s">
        <v>263</v>
      </c>
      <c r="B10" s="9" t="n">
        <v>0.9</v>
      </c>
      <c r="C10" s="9" t="n">
        <v>0.9</v>
      </c>
    </row>
    <row r="11" spans="1:3">
      <c r="A11" s="4" t="s">
        <v>315</v>
      </c>
    </row>
    <row r="12" spans="1:3">
      <c r="A12" s="3" t="s">
        <v>309</v>
      </c>
    </row>
    <row r="13" spans="1:3">
      <c r="A13" s="4" t="s">
        <v>263</v>
      </c>
      <c r="B13" s="9" t="n">
        <v>3.5</v>
      </c>
      <c r="C13" s="9"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16</v>
      </c>
      <c r="B1" s="2" t="s">
        <v>33</v>
      </c>
      <c r="C1" s="2" t="s">
        <v>34</v>
      </c>
      <c r="D1" s="2" t="s">
        <v>56</v>
      </c>
    </row>
    <row r="2" spans="1:4">
      <c r="A2" s="3" t="s">
        <v>3</v>
      </c>
    </row>
    <row r="3" spans="1:4">
      <c r="A3" s="4" t="s">
        <v>317</v>
      </c>
      <c r="B3" s="5" t="n">
        <v>1243505906</v>
      </c>
      <c r="C3" s="5" t="n">
        <v>1235715080</v>
      </c>
      <c r="D3" s="5" t="n">
        <v>1227739011</v>
      </c>
    </row>
    <row r="4" spans="1:4">
      <c r="A4" s="4" t="s">
        <v>29</v>
      </c>
    </row>
    <row r="5" spans="1:4">
      <c r="A5" s="3" t="s">
        <v>3</v>
      </c>
    </row>
    <row r="6" spans="1:4">
      <c r="A6" s="4" t="s">
        <v>317</v>
      </c>
      <c r="B6" s="5" t="n">
        <v>745831204</v>
      </c>
      <c r="C6" s="5" t="n">
        <v>746634100</v>
      </c>
      <c r="D6" s="5" t="n">
        <v>7477744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3</v>
      </c>
      <c r="C1" s="2" t="s">
        <v>34</v>
      </c>
    </row>
    <row r="2" spans="1:3">
      <c r="A2" s="3" t="s">
        <v>35</v>
      </c>
    </row>
    <row r="3" spans="1:3">
      <c r="A3" s="4" t="s">
        <v>319</v>
      </c>
      <c r="B3" s="6" t="n">
        <v>178822344</v>
      </c>
      <c r="C3" s="6" t="n">
        <v>172242734</v>
      </c>
    </row>
    <row r="4" spans="1:3">
      <c r="A4" s="4" t="s">
        <v>320</v>
      </c>
      <c r="B4" s="5" t="n">
        <v>111203883</v>
      </c>
      <c r="C4" s="5" t="n">
        <v>110546743</v>
      </c>
    </row>
    <row r="5" spans="1:3">
      <c r="A5" s="4" t="s">
        <v>41</v>
      </c>
      <c r="B5" s="5" t="n">
        <v>290026227</v>
      </c>
      <c r="C5" s="5" t="n">
        <v>282789477</v>
      </c>
    </row>
    <row r="6" spans="1:3">
      <c r="A6" s="4" t="s">
        <v>51</v>
      </c>
      <c r="B6" s="5" t="n">
        <v>67289911</v>
      </c>
      <c r="C6" s="5" t="n">
        <v>70054723</v>
      </c>
    </row>
    <row r="7" spans="1:3">
      <c r="A7" s="4" t="s">
        <v>52</v>
      </c>
      <c r="B7" s="6" t="n">
        <v>222736316</v>
      </c>
      <c r="C7" s="6" t="n">
        <v>212734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33</v>
      </c>
      <c r="C2" s="2" t="s">
        <v>56</v>
      </c>
    </row>
    <row r="3" spans="1:3">
      <c r="A3" s="3" t="s">
        <v>322</v>
      </c>
    </row>
    <row r="4" spans="1:3">
      <c r="A4" s="4" t="s">
        <v>58</v>
      </c>
      <c r="B4" s="6" t="n">
        <v>12626320</v>
      </c>
      <c r="C4" s="6" t="n">
        <v>15761303</v>
      </c>
    </row>
    <row r="5" spans="1:3">
      <c r="A5" s="4" t="s">
        <v>59</v>
      </c>
      <c r="B5" s="5" t="n">
        <v>259123</v>
      </c>
      <c r="C5" s="5" t="n">
        <v>196835</v>
      </c>
    </row>
    <row r="6" spans="1:3">
      <c r="A6" s="4" t="s">
        <v>323</v>
      </c>
      <c r="B6" s="5" t="n">
        <v>12885443</v>
      </c>
      <c r="C6" s="5" t="n">
        <v>15958138</v>
      </c>
    </row>
    <row r="7" spans="1:3">
      <c r="A7" s="4" t="s">
        <v>67</v>
      </c>
      <c r="B7" s="5" t="n">
        <v>2883881</v>
      </c>
      <c r="C7" s="5" t="n">
        <v>3217334</v>
      </c>
    </row>
    <row r="8" spans="1:3">
      <c r="A8" s="4" t="s">
        <v>324</v>
      </c>
      <c r="B8" s="6" t="n">
        <v>10001562</v>
      </c>
      <c r="C8" s="6" t="n">
        <v>127408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1</v>
      </c>
      <c r="B1" s="2" t="s">
        <v>1</v>
      </c>
    </row>
    <row r="2" spans="1:3">
      <c r="B2" s="2" t="s">
        <v>33</v>
      </c>
      <c r="C2" s="2" t="s">
        <v>56</v>
      </c>
    </row>
    <row r="3" spans="1:3">
      <c r="A3" s="3" t="s">
        <v>72</v>
      </c>
    </row>
    <row r="4" spans="1:3">
      <c r="A4" s="4" t="s">
        <v>73</v>
      </c>
      <c r="B4" s="6" t="n">
        <v>212734754</v>
      </c>
      <c r="C4" s="6" t="n">
        <v>169006596</v>
      </c>
    </row>
    <row r="5" spans="1:3">
      <c r="A5" s="4" t="s">
        <v>74</v>
      </c>
      <c r="B5" s="5" t="n">
        <v>0</v>
      </c>
      <c r="C5" s="5" t="n">
        <v>-47911</v>
      </c>
    </row>
    <row r="6" spans="1:3">
      <c r="A6" s="4" t="s">
        <v>75</v>
      </c>
      <c r="B6" s="5" t="n">
        <v>10001562</v>
      </c>
      <c r="C6" s="5" t="n">
        <v>12740804</v>
      </c>
    </row>
    <row r="7" spans="1:3">
      <c r="A7" s="4" t="s">
        <v>76</v>
      </c>
      <c r="B7" s="6" t="n">
        <v>222736316</v>
      </c>
      <c r="C7" s="6" t="n">
        <v>181699489</v>
      </c>
    </row>
    <row r="8" spans="1:3">
      <c r="A8" s="3" t="s">
        <v>77</v>
      </c>
    </row>
    <row r="9" spans="1:3">
      <c r="A9" s="4" t="s">
        <v>78</v>
      </c>
      <c r="B9" s="5" t="n">
        <v>1243505906</v>
      </c>
      <c r="C9" s="5" t="n">
        <v>1227739011</v>
      </c>
    </row>
    <row r="10" spans="1:3">
      <c r="A10" s="4" t="s">
        <v>79</v>
      </c>
      <c r="B10" s="7" t="n">
        <v>0.18</v>
      </c>
      <c r="C10" s="7" t="n">
        <v>0.15</v>
      </c>
    </row>
    <row r="11" spans="1:3">
      <c r="A11" s="4" t="s">
        <v>29</v>
      </c>
    </row>
    <row r="12" spans="1:3">
      <c r="A12" s="3" t="s">
        <v>72</v>
      </c>
    </row>
    <row r="13" spans="1:3">
      <c r="A13" s="4" t="s">
        <v>73</v>
      </c>
      <c r="B13" s="6" t="n">
        <v>128153422</v>
      </c>
      <c r="C13" s="6" t="n">
        <v>102003458</v>
      </c>
    </row>
    <row r="14" spans="1:3">
      <c r="A14" s="4" t="s">
        <v>75</v>
      </c>
      <c r="B14" s="5" t="n">
        <v>5136847</v>
      </c>
      <c r="C14" s="5" t="n">
        <v>8443237</v>
      </c>
    </row>
    <row r="15" spans="1:3">
      <c r="A15" s="4" t="s">
        <v>76</v>
      </c>
      <c r="B15" s="6" t="n">
        <v>133290269</v>
      </c>
      <c r="C15" s="6" t="n">
        <v>110446695</v>
      </c>
    </row>
    <row r="16" spans="1:3">
      <c r="A16" s="3" t="s">
        <v>77</v>
      </c>
    </row>
    <row r="17" spans="1:3">
      <c r="A17" s="4" t="s">
        <v>78</v>
      </c>
      <c r="B17" s="5" t="n">
        <v>745831204</v>
      </c>
      <c r="C17" s="5" t="n">
        <v>747774432</v>
      </c>
    </row>
    <row r="18" spans="1:3">
      <c r="A18" s="4" t="s">
        <v>79</v>
      </c>
      <c r="B18" s="7" t="n">
        <v>0.18</v>
      </c>
      <c r="C18" s="7"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33</v>
      </c>
      <c r="C2" s="2" t="s">
        <v>56</v>
      </c>
    </row>
    <row r="3" spans="1:3">
      <c r="A3" s="3" t="s">
        <v>81</v>
      </c>
    </row>
    <row r="4" spans="1:3">
      <c r="A4" s="4" t="s">
        <v>75</v>
      </c>
      <c r="B4" s="6" t="n">
        <v>10001562</v>
      </c>
      <c r="C4" s="6" t="n">
        <v>12740804</v>
      </c>
    </row>
    <row r="5" spans="1:3">
      <c r="A5" s="3" t="s">
        <v>82</v>
      </c>
    </row>
    <row r="6" spans="1:3">
      <c r="A6" s="4" t="s">
        <v>58</v>
      </c>
      <c r="B6" s="5" t="n">
        <v>-12626320</v>
      </c>
      <c r="C6" s="5" t="n">
        <v>-15761303</v>
      </c>
    </row>
    <row r="7" spans="1:3">
      <c r="A7" s="3" t="s">
        <v>83</v>
      </c>
    </row>
    <row r="8" spans="1:3">
      <c r="A8" s="4" t="s">
        <v>38</v>
      </c>
      <c r="B8" s="5" t="n">
        <v>50289</v>
      </c>
      <c r="C8" s="5" t="n">
        <v>68772</v>
      </c>
    </row>
    <row r="9" spans="1:3">
      <c r="A9" s="4" t="s">
        <v>84</v>
      </c>
      <c r="B9" s="5" t="n">
        <v>0</v>
      </c>
      <c r="C9" s="5" t="n">
        <v>-978620</v>
      </c>
    </row>
    <row r="10" spans="1:3">
      <c r="A10" s="4" t="s">
        <v>44</v>
      </c>
      <c r="B10" s="5" t="n">
        <v>-1840296</v>
      </c>
      <c r="C10" s="5" t="n">
        <v>-930049</v>
      </c>
    </row>
    <row r="11" spans="1:3">
      <c r="A11" s="4" t="s">
        <v>45</v>
      </c>
      <c r="B11" s="5" t="n">
        <v>-516246</v>
      </c>
      <c r="C11" s="5" t="n">
        <v>1707122</v>
      </c>
    </row>
    <row r="12" spans="1:3">
      <c r="A12" s="4" t="s">
        <v>46</v>
      </c>
      <c r="B12" s="5" t="n">
        <v>31929</v>
      </c>
      <c r="C12" s="5" t="n">
        <v>410826</v>
      </c>
    </row>
    <row r="13" spans="1:3">
      <c r="A13" s="4" t="s">
        <v>85</v>
      </c>
      <c r="B13" s="5" t="n">
        <v>-90506</v>
      </c>
      <c r="C13" s="5" t="n">
        <v>0</v>
      </c>
    </row>
    <row r="14" spans="1:3">
      <c r="A14" s="4" t="s">
        <v>48</v>
      </c>
      <c r="B14" s="5" t="n">
        <v>566974</v>
      </c>
      <c r="C14" s="5" t="n">
        <v>443059</v>
      </c>
    </row>
    <row r="15" spans="1:3">
      <c r="A15" s="4" t="s">
        <v>86</v>
      </c>
      <c r="B15" s="5" t="n">
        <v>-4422614</v>
      </c>
      <c r="C15" s="5" t="n">
        <v>-2299389</v>
      </c>
    </row>
    <row r="16" spans="1:3">
      <c r="A16" s="3" t="s">
        <v>87</v>
      </c>
    </row>
    <row r="17" spans="1:3">
      <c r="A17" s="4" t="s">
        <v>88</v>
      </c>
      <c r="B17" s="5" t="n">
        <v>-15526986</v>
      </c>
      <c r="C17" s="5" t="n">
        <v>-14675084</v>
      </c>
    </row>
    <row r="18" spans="1:3">
      <c r="A18" s="4" t="s">
        <v>89</v>
      </c>
      <c r="B18" s="5" t="n">
        <v>28268110</v>
      </c>
      <c r="C18" s="5" t="n">
        <v>24915775</v>
      </c>
    </row>
    <row r="19" spans="1:3">
      <c r="A19" s="4" t="s">
        <v>90</v>
      </c>
      <c r="B19" s="5" t="n">
        <v>12741124</v>
      </c>
      <c r="C19" s="5" t="n">
        <v>10240691</v>
      </c>
    </row>
    <row r="20" spans="1:3">
      <c r="A20" s="3" t="s">
        <v>91</v>
      </c>
    </row>
    <row r="21" spans="1:3">
      <c r="A21" s="4" t="s">
        <v>92</v>
      </c>
      <c r="B21" s="5" t="n">
        <v>-916667</v>
      </c>
      <c r="C21" s="5" t="n">
        <v>-4916667</v>
      </c>
    </row>
    <row r="22" spans="1:3">
      <c r="A22" s="4" t="s">
        <v>93</v>
      </c>
      <c r="B22" s="5" t="n">
        <v>-916667</v>
      </c>
      <c r="C22" s="5" t="n">
        <v>-4916667</v>
      </c>
    </row>
    <row r="23" spans="1:3">
      <c r="A23" s="4" t="s">
        <v>94</v>
      </c>
      <c r="B23" s="5" t="n">
        <v>7401843</v>
      </c>
      <c r="C23" s="5" t="n">
        <v>3024635</v>
      </c>
    </row>
    <row r="24" spans="1:3">
      <c r="A24" s="4" t="s">
        <v>95</v>
      </c>
      <c r="B24" s="5" t="n">
        <v>80762180</v>
      </c>
      <c r="C24" s="5" t="n">
        <v>51894131</v>
      </c>
    </row>
    <row r="25" spans="1:3">
      <c r="A25" s="4" t="s">
        <v>96</v>
      </c>
      <c r="B25" s="5" t="n">
        <v>88164023</v>
      </c>
      <c r="C25" s="5" t="n">
        <v>54918766</v>
      </c>
    </row>
    <row r="26" spans="1:3">
      <c r="A26" s="3" t="s">
        <v>97</v>
      </c>
    </row>
    <row r="27" spans="1:3">
      <c r="A27" s="4" t="s">
        <v>36</v>
      </c>
      <c r="B27" s="5" t="n">
        <v>923338</v>
      </c>
      <c r="C27" s="5" t="n">
        <v>849024</v>
      </c>
    </row>
    <row r="28" spans="1:3">
      <c r="A28" s="4" t="s">
        <v>39</v>
      </c>
      <c r="B28" s="5" t="n">
        <v>87240685</v>
      </c>
      <c r="C28" s="5" t="n">
        <v>54069742</v>
      </c>
    </row>
    <row r="29" spans="1:3">
      <c r="A29" s="4" t="s">
        <v>98</v>
      </c>
      <c r="B29" s="5" t="n">
        <v>88164023</v>
      </c>
      <c r="C29" s="5" t="n">
        <v>54918766</v>
      </c>
    </row>
    <row r="30" spans="1:3">
      <c r="A30" s="4" t="s">
        <v>99</v>
      </c>
      <c r="B30" s="5" t="n">
        <v>26796</v>
      </c>
      <c r="C30" s="5" t="n">
        <v>21566</v>
      </c>
    </row>
    <row r="31" spans="1:3">
      <c r="A31" s="4" t="s">
        <v>29</v>
      </c>
    </row>
    <row r="32" spans="1:3">
      <c r="A32" s="3" t="s">
        <v>81</v>
      </c>
    </row>
    <row r="33" spans="1:3">
      <c r="A33" s="4" t="s">
        <v>75</v>
      </c>
      <c r="B33" s="5" t="n">
        <v>5136847</v>
      </c>
      <c r="C33" s="5" t="n">
        <v>8443237</v>
      </c>
    </row>
    <row r="34" spans="1:3">
      <c r="A34" s="3" t="s">
        <v>82</v>
      </c>
    </row>
    <row r="35" spans="1:3">
      <c r="A35" s="4" t="s">
        <v>100</v>
      </c>
      <c r="B35" s="5" t="n">
        <v>-5150547</v>
      </c>
      <c r="C35" s="5" t="n">
        <v>-8502878</v>
      </c>
    </row>
    <row r="36" spans="1:3">
      <c r="A36" s="3" t="s">
        <v>83</v>
      </c>
    </row>
    <row r="37" spans="1:3">
      <c r="A37" s="4" t="s">
        <v>101</v>
      </c>
      <c r="B37" s="5" t="n">
        <v>67103</v>
      </c>
      <c r="C37" s="5" t="n">
        <v>59641</v>
      </c>
    </row>
    <row r="38" spans="1:3">
      <c r="A38" s="4" t="s">
        <v>86</v>
      </c>
      <c r="B38" s="5" t="n">
        <v>53403</v>
      </c>
      <c r="C38" s="5" t="n">
        <v>0</v>
      </c>
    </row>
    <row r="39" spans="1:3">
      <c r="A39" s="3" t="s">
        <v>91</v>
      </c>
    </row>
    <row r="40" spans="1:3">
      <c r="A40" s="4" t="s">
        <v>102</v>
      </c>
      <c r="B40" s="5" t="n">
        <v>-53403</v>
      </c>
      <c r="C40" s="5" t="n">
        <v>0</v>
      </c>
    </row>
    <row r="41" spans="1:3">
      <c r="A41" s="4" t="s">
        <v>93</v>
      </c>
      <c r="B41" s="5" t="n">
        <v>-53403</v>
      </c>
      <c r="C41" s="5" t="n">
        <v>0</v>
      </c>
    </row>
    <row r="42" spans="1:3">
      <c r="A42" s="4" t="s">
        <v>94</v>
      </c>
      <c r="B42" s="5" t="n">
        <v>0</v>
      </c>
      <c r="C42" s="5" t="n">
        <v>0</v>
      </c>
    </row>
    <row r="43" spans="1:3">
      <c r="A43" s="4" t="s">
        <v>95</v>
      </c>
      <c r="B43" s="5" t="n">
        <v>0</v>
      </c>
      <c r="C43" s="5" t="n">
        <v>0</v>
      </c>
    </row>
    <row r="44" spans="1:3">
      <c r="A44" s="4" t="s">
        <v>96</v>
      </c>
      <c r="B44" s="5" t="n">
        <v>0</v>
      </c>
      <c r="C44" s="5" t="n">
        <v>0</v>
      </c>
    </row>
    <row r="45" spans="1:3">
      <c r="A45" s="3" t="s">
        <v>97</v>
      </c>
    </row>
    <row r="46" spans="1:3">
      <c r="A46" s="4" t="s">
        <v>98</v>
      </c>
      <c r="B46" s="6" t="n">
        <v>0</v>
      </c>
      <c r="C4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33</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33</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33</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33</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2:22:43Z</dcterms:created>
  <dcterms:modified xmlns:dcterms="http://purl.org/dc/terms/" xmlns:xsi="http://www.w3.org/2001/XMLSchema-instance" xsi:type="dcterms:W3CDTF">2020-05-13T12:22:43Z</dcterms:modified>
</cp:coreProperties>
</file>